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Recent Accounting Pronouncement" sheetId="9" state="visible" r:id="rId9"/>
    <sheet xmlns:r="http://schemas.openxmlformats.org/officeDocument/2006/relationships" name="Leased Properties and Leases" sheetId="10" state="visible" r:id="rId10"/>
    <sheet xmlns:r="http://schemas.openxmlformats.org/officeDocument/2006/relationships" name="Transportation and Distribution" sheetId="11" state="visible" r:id="rId11"/>
    <sheet xmlns:r="http://schemas.openxmlformats.org/officeDocument/2006/relationships" name="Financing Notes Receivable"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Management Agreement"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Recent Accounting Pronounceme_3" sheetId="22" state="visible" r:id="rId22"/>
    <sheet xmlns:r="http://schemas.openxmlformats.org/officeDocument/2006/relationships" name="Leased Properties and Leases (T" sheetId="23" state="visible" r:id="rId23"/>
    <sheet xmlns:r="http://schemas.openxmlformats.org/officeDocument/2006/relationships" name="Transportation and Distributi_2" sheetId="24" state="visible" r:id="rId24"/>
    <sheet xmlns:r="http://schemas.openxmlformats.org/officeDocument/2006/relationships" name="Income Taxes (Tables)" sheetId="25" state="visible" r:id="rId25"/>
    <sheet xmlns:r="http://schemas.openxmlformats.org/officeDocument/2006/relationships" name="Property and Equipment (Tables)" sheetId="26" state="visible" r:id="rId26"/>
    <sheet xmlns:r="http://schemas.openxmlformats.org/officeDocument/2006/relationships" name="Fair Value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Introduction and Basis of Pre_2" sheetId="30" state="visible" r:id="rId30"/>
    <sheet xmlns:r="http://schemas.openxmlformats.org/officeDocument/2006/relationships" name="Recent Accounting Pronounceme_4" sheetId="31" state="visible" r:id="rId31"/>
    <sheet xmlns:r="http://schemas.openxmlformats.org/officeDocument/2006/relationships" name="Leased Properties and Leases - " sheetId="32" state="visible" r:id="rId32"/>
    <sheet xmlns:r="http://schemas.openxmlformats.org/officeDocument/2006/relationships" name="Leased Properties and Leases _2" sheetId="33" state="visible" r:id="rId33"/>
    <sheet xmlns:r="http://schemas.openxmlformats.org/officeDocument/2006/relationships" name="Leased Properties and Leases _3" sheetId="34" state="visible" r:id="rId34"/>
    <sheet xmlns:r="http://schemas.openxmlformats.org/officeDocument/2006/relationships" name="Leased Properties and Leases _4" sheetId="35" state="visible" r:id="rId35"/>
    <sheet xmlns:r="http://schemas.openxmlformats.org/officeDocument/2006/relationships" name="Transportation and Distributi_3" sheetId="36" state="visible" r:id="rId36"/>
    <sheet xmlns:r="http://schemas.openxmlformats.org/officeDocument/2006/relationships" name="Transportation and Distributi_4" sheetId="37" state="visible" r:id="rId37"/>
    <sheet xmlns:r="http://schemas.openxmlformats.org/officeDocument/2006/relationships" name="Financing Notes Receivable - Na" sheetId="38" state="visible" r:id="rId38"/>
    <sheet xmlns:r="http://schemas.openxmlformats.org/officeDocument/2006/relationships" name="Income Taxes - Deferred Tax Ass" sheetId="39" state="visible" r:id="rId39"/>
    <sheet xmlns:r="http://schemas.openxmlformats.org/officeDocument/2006/relationships" name="Income Taxes - Additional Infor" sheetId="40" state="visible" r:id="rId40"/>
    <sheet xmlns:r="http://schemas.openxmlformats.org/officeDocument/2006/relationships" name="Income Taxes - Income Tax Expen" sheetId="41" state="visible" r:id="rId41"/>
    <sheet xmlns:r="http://schemas.openxmlformats.org/officeDocument/2006/relationships" name="Income Taxes - Components of In" sheetId="42" state="visible" r:id="rId42"/>
    <sheet xmlns:r="http://schemas.openxmlformats.org/officeDocument/2006/relationships" name="Property and Equipment - Proper" sheetId="43" state="visible" r:id="rId43"/>
    <sheet xmlns:r="http://schemas.openxmlformats.org/officeDocument/2006/relationships" name="Management Agreement (Details)" sheetId="44" state="visible" r:id="rId44"/>
    <sheet xmlns:r="http://schemas.openxmlformats.org/officeDocument/2006/relationships" name="Fair Value - Carrying and Fair " sheetId="45" state="visible" r:id="rId45"/>
    <sheet xmlns:r="http://schemas.openxmlformats.org/officeDocument/2006/relationships" name="Debt - Schedule of Debt (Detail" sheetId="46" state="visible" r:id="rId46"/>
    <sheet xmlns:r="http://schemas.openxmlformats.org/officeDocument/2006/relationships" name="Debt - CorEnergy Credit Facilit" sheetId="47" state="visible" r:id="rId47"/>
    <sheet xmlns:r="http://schemas.openxmlformats.org/officeDocument/2006/relationships" name="Debt - Pinedale Credit Facility" sheetId="48" state="visible" r:id="rId48"/>
    <sheet xmlns:r="http://schemas.openxmlformats.org/officeDocument/2006/relationships" name="Debt - Amortization of Deferred" sheetId="49" state="visible" r:id="rId49"/>
    <sheet xmlns:r="http://schemas.openxmlformats.org/officeDocument/2006/relationships" name="Debt - CorEnergy Credit Facil_2" sheetId="50" state="visible" r:id="rId50"/>
    <sheet xmlns:r="http://schemas.openxmlformats.org/officeDocument/2006/relationships" name="Debt - Contractual Payments (De" sheetId="51" state="visible" r:id="rId51"/>
    <sheet xmlns:r="http://schemas.openxmlformats.org/officeDocument/2006/relationships" name="Debt - Convertible Debt Informa" sheetId="52" state="visible" r:id="rId52"/>
    <sheet xmlns:r="http://schemas.openxmlformats.org/officeDocument/2006/relationships" name="Debt - Convertible Debt Interes" sheetId="53" state="visible" r:id="rId53"/>
    <sheet xmlns:r="http://schemas.openxmlformats.org/officeDocument/2006/relationships" name="Stockholder's Equity (Details)" sheetId="54" state="visible" r:id="rId54"/>
    <sheet xmlns:r="http://schemas.openxmlformats.org/officeDocument/2006/relationships" name="Earnings Per Share (Details)" sheetId="55" state="visible" r:id="rId55"/>
    <sheet xmlns:r="http://schemas.openxmlformats.org/officeDocument/2006/relationships" name="Subsequent Events (Details)" sheetId="56" state="visible" r:id="rId56"/>
    <sheet xmlns:r="http://schemas.openxmlformats.org/officeDocument/2006/relationships" name="Uncategorized Items - corr-2019" sheetId="57" state="visible" r:id="rId57"/>
  </sheets>
  <definedNames/>
  <calcPr calcId="124519" fullCalcOnLoad="1"/>
</workbook>
</file>

<file path=xl/sharedStrings.xml><?xml version="1.0" encoding="utf-8"?>
<sst xmlns="http://schemas.openxmlformats.org/spreadsheetml/2006/main" uniqueCount="616">
  <si>
    <t>Document and Entity Information - shares</t>
  </si>
  <si>
    <t>9 Months Ended</t>
  </si>
  <si>
    <t>Sep. 30, 2019</t>
  </si>
  <si>
    <t>Oct. 30, 2019</t>
  </si>
  <si>
    <t>Document and Entity Information [Abstract]</t>
  </si>
  <si>
    <t>Entity Registrant Name</t>
  </si>
  <si>
    <t>CorEnergy Infrastructure Trust, Inc.</t>
  </si>
  <si>
    <t>Entity Central Index Key</t>
  </si>
  <si>
    <t>0001347652</t>
  </si>
  <si>
    <t>Document Type</t>
  </si>
  <si>
    <t>10-Q</t>
  </si>
  <si>
    <t>Document Period End Date</t>
  </si>
  <si>
    <t>Sep. 30,
		2019</t>
  </si>
  <si>
    <t>Amendment Flag</t>
  </si>
  <si>
    <t>false</t>
  </si>
  <si>
    <t>Entity Emerging Growth Company</t>
  </si>
  <si>
    <t>Entity Current Reporting Status</t>
  </si>
  <si>
    <t>Yes</t>
  </si>
  <si>
    <t>Entity Small Business</t>
  </si>
  <si>
    <t>true</t>
  </si>
  <si>
    <t>Document Fiscal Year Focus</t>
  </si>
  <si>
    <t>2019</t>
  </si>
  <si>
    <t>Document Fiscal Period Focus</t>
  </si>
  <si>
    <t>Q3</t>
  </si>
  <si>
    <t>Current Fiscal Year End Date</t>
  </si>
  <si>
    <t>--12-31</t>
  </si>
  <si>
    <t>Entity Filer Category</t>
  </si>
  <si>
    <t>Accelerated Filer</t>
  </si>
  <si>
    <t>Entity Shell Company</t>
  </si>
  <si>
    <t>Entity Common Stock, Shares Outstanding</t>
  </si>
  <si>
    <t>Consolidated Balance Sheets - USD ($)</t>
  </si>
  <si>
    <t>Dec. 31, 2018</t>
  </si>
  <si>
    <t>Assets</t>
  </si>
  <si>
    <t>Leased property, net of accumulated depreciation of $101,157,834 and $87,154,095</t>
  </si>
  <si>
    <t>Property and equipment, net of accumulated depreciation of $18,498,371 and $15,969,346</t>
  </si>
  <si>
    <t>Financing notes and related accrued interest receivable, net of reserve of $600,000 and $600,000</t>
  </si>
  <si>
    <t>Note receivable</t>
  </si>
  <si>
    <t>Cash and cash equivalents</t>
  </si>
  <si>
    <t>Deferred rent receivable</t>
  </si>
  <si>
    <t>Accounts and other receivables</t>
  </si>
  <si>
    <t>Deferred costs, net of accumulated amortization of $1,790,091 and $1,290,236</t>
  </si>
  <si>
    <t>Prepaid expenses and other assets</t>
  </si>
  <si>
    <t>Deferred tax asset, net</t>
  </si>
  <si>
    <t>Goodwill</t>
  </si>
  <si>
    <t>Total Assets</t>
  </si>
  <si>
    <t>Liabilities and Equity</t>
  </si>
  <si>
    <t>Secured credit facilities, net of debt issuance costs of $171,275 and $210,891</t>
  </si>
  <si>
    <t>Unsecured convertible senior notes, net of discount and debt issuance costs of $3,942,712 and $1,180,729</t>
  </si>
  <si>
    <t>Asset retirement obligation</t>
  </si>
  <si>
    <t>Accounts payable and other accrued liabilities</t>
  </si>
  <si>
    <t>Management fees payable</t>
  </si>
  <si>
    <t>Unearned revenue</t>
  </si>
  <si>
    <t>Total Liabilities</t>
  </si>
  <si>
    <t>Equity</t>
  </si>
  <si>
    <t>Series A Cumulative Redeemable Preferred Stock 7.375%, $125,493,175 and $125,555,675 liquidation preference ($2,500 per share, $0.001 par value), 10,000,000 authorized; 50,197 and 50,222 issued and outstanding at September 30, 2019 and December 31, 2018, respectively</t>
  </si>
  <si>
    <t>Capital stock, non-convertible, $0.001 par value; 13,534,856 and 11,960,225 shares issued and outstanding at September 30, 2019 and December 31, 2018 (100,000,000 shares authorized)</t>
  </si>
  <si>
    <t>Additional paid-in capital</t>
  </si>
  <si>
    <t>Retained earnings (deficit)</t>
  </si>
  <si>
    <t>Total Equity</t>
  </si>
  <si>
    <t>Total Liabilities and Equity</t>
  </si>
  <si>
    <t>Consolidated Balance Sheets (Parenthetical) - USD ($)</t>
  </si>
  <si>
    <t>Accumulated depreciation, leased property</t>
  </si>
  <si>
    <t>Accumulated depreciation, property and equipment</t>
  </si>
  <si>
    <t>Reserve for financing notes</t>
  </si>
  <si>
    <t>Accumulated amortization, deferred costs</t>
  </si>
  <si>
    <t>Secured debt, debt issuance costs</t>
  </si>
  <si>
    <t>Capital stock non-convertible, par value (in dollars per share)</t>
  </si>
  <si>
    <t>Capital stock non-convertible, shares issued (in shares)</t>
  </si>
  <si>
    <t>Capital stock non-convertible, shares outstanding (in shares)</t>
  </si>
  <si>
    <t>Capital stock non-convertible, shares authorized (in shares)</t>
  </si>
  <si>
    <t>Series A Cumulative Redeemable Preferred Stock</t>
  </si>
  <si>
    <t>Preferred stock interest rate</t>
  </si>
  <si>
    <t>7.375%</t>
  </si>
  <si>
    <t>Preferred Stock, liquidation preference</t>
  </si>
  <si>
    <t>Preferred stock, liquidation preference (in dollars per share)</t>
  </si>
  <si>
    <t>Preferred stock, par value (in dollars per share)</t>
  </si>
  <si>
    <t>Preferred stock, shares authorized (in shares)</t>
  </si>
  <si>
    <t>Preferred stock, shares issued (in shares)</t>
  </si>
  <si>
    <t>Preferred stock, shares outstanding (in shares)</t>
  </si>
  <si>
    <t>Convertible Debt</t>
  </si>
  <si>
    <t>Unamortized discount and deferred debt costs</t>
  </si>
  <si>
    <t>Consolidated Statements of Income - USD ($)</t>
  </si>
  <si>
    <t>3 Months Ended</t>
  </si>
  <si>
    <t>Sep. 30, 2018</t>
  </si>
  <si>
    <t>Revenue</t>
  </si>
  <si>
    <t>Lease revenue</t>
  </si>
  <si>
    <t>Total Revenue</t>
  </si>
  <si>
    <t>Expenses</t>
  </si>
  <si>
    <t>Transportation and distribution expenses</t>
  </si>
  <si>
    <t>General and administrative</t>
  </si>
  <si>
    <t>Depreciation, amortization and ARO accretion expense</t>
  </si>
  <si>
    <t>Provision for loan losses</t>
  </si>
  <si>
    <t>Total Expenses</t>
  </si>
  <si>
    <t>Operating Income</t>
  </si>
  <si>
    <t>Other Income (Expense)</t>
  </si>
  <si>
    <t>Net distributions and other income</t>
  </si>
  <si>
    <t>Net realized and unrealized loss on other equity securities</t>
  </si>
  <si>
    <t>Interest expense</t>
  </si>
  <si>
    <t>Loss on extinguishment of debt</t>
  </si>
  <si>
    <t>Total Other Expense</t>
  </si>
  <si>
    <t>Income (loss) before income taxes</t>
  </si>
  <si>
    <t>Taxes</t>
  </si>
  <si>
    <t>Current tax expense (benefit)</t>
  </si>
  <si>
    <t>Deferred tax expense (benefit)</t>
  </si>
  <si>
    <t>Income tax expense (benefit), net</t>
  </si>
  <si>
    <t>Net Income (loss) attributable to CorEnergy Stockholders</t>
  </si>
  <si>
    <t>Preferred dividend requirements</t>
  </si>
  <si>
    <t>Net Income (loss) attributable to Common Stockholders</t>
  </si>
  <si>
    <t>Earnings (Loss) Per Common Share:</t>
  </si>
  <si>
    <t>Basic (in dollars per share)</t>
  </si>
  <si>
    <t>Diluted (in dollars per share)</t>
  </si>
  <si>
    <t>Weighted Average Shares of Common Stock Outstanding:</t>
  </si>
  <si>
    <t>Basic (in shares)</t>
  </si>
  <si>
    <t>Diluted (in shares)</t>
  </si>
  <si>
    <t>Dividends declared per share (in dollars per share)</t>
  </si>
  <si>
    <t>Transportation and distribution revenue</t>
  </si>
  <si>
    <t>Financing revenue</t>
  </si>
  <si>
    <t>Consolidated Statement of Equity - USD ($)</t>
  </si>
  <si>
    <t>Total</t>
  </si>
  <si>
    <t>Capital Stock</t>
  </si>
  <si>
    <t>Preferred Stock</t>
  </si>
  <si>
    <t>Additional Paid-in Capital</t>
  </si>
  <si>
    <t>Retained Earnings</t>
  </si>
  <si>
    <t>Beginning balance (in shares) at Dec. 31, 2017</t>
  </si>
  <si>
    <t>Beginning balance at Dec. 31, 2017</t>
  </si>
  <si>
    <t>Increase (Decrease) in Stockholders' Equity [Roll Forward]</t>
  </si>
  <si>
    <t>Net income (loss)</t>
  </si>
  <si>
    <t>Series A preferred stock dividends</t>
  </si>
  <si>
    <t>Common stock dividends</t>
  </si>
  <si>
    <t>Reinvestment of dividends paid to common stockholders (in shares)</t>
  </si>
  <si>
    <t>Reinvestment of dividends paid to common stockholders</t>
  </si>
  <si>
    <t>Ending balance (in shares) at Mar. 31, 2018</t>
  </si>
  <si>
    <t>Ending balance at Mar. 31, 2018</t>
  </si>
  <si>
    <t>Ending balance (in shares) at Sep. 30, 2018</t>
  </si>
  <si>
    <t>Ending balance at Sep. 30, 2018</t>
  </si>
  <si>
    <t>Beginning balance (in shares) at Mar. 31, 2018</t>
  </si>
  <si>
    <t>Beginning balance at Mar. 31, 2018</t>
  </si>
  <si>
    <t>Common stock issued under director's compensation plan (in shares)</t>
  </si>
  <si>
    <t>Common stock issued under director's compensation plan</t>
  </si>
  <si>
    <t>Ending balance (in shares) at Jun. 30, 2018</t>
  </si>
  <si>
    <t>Ending balance at Jun. 30, 2018</t>
  </si>
  <si>
    <t>Common stock issued upon conversion of convertible notes (in shares)</t>
  </si>
  <si>
    <t>Common stock issued upon conversion of convertible notes</t>
  </si>
  <si>
    <t>Beginning balance (in shares) at Dec. 31, 2018</t>
  </si>
  <si>
    <t>Beginning balance at Dec. 31, 2018</t>
  </si>
  <si>
    <t>Preferred stock repurchases</t>
  </si>
  <si>
    <t>[1]</t>
  </si>
  <si>
    <t>Common stock issued upon exchange of convertible notes (in shares)</t>
  </si>
  <si>
    <t>Common stock issued upon exchange of convertible notes</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1) In connection with the repurchases of Series A Preferred Stock during 2019, the addition to preferred dividends of $245 represents the premium in the repurchase price paid compared to the carrying amount derecognized.</t>
  </si>
  <si>
    <t>Consolidated Statement of Equity (Parenthetical)</t>
  </si>
  <si>
    <t>Mar. 31, 2019USD ($)</t>
  </si>
  <si>
    <t>Statement of Stockholders' Equity [Abstract]</t>
  </si>
  <si>
    <t>Addition to preferred dividends</t>
  </si>
  <si>
    <t>Consolidated Statements of Cash Flows - USD ($)</t>
  </si>
  <si>
    <t>Operating Activities</t>
  </si>
  <si>
    <t>Adjustments to reconcile net income to net cash provided by operating activities:</t>
  </si>
  <si>
    <t>Deferred income tax, net</t>
  </si>
  <si>
    <t>Depreciation, amortization and ARO accretion</t>
  </si>
  <si>
    <t>Gain on sale of equipment</t>
  </si>
  <si>
    <t>Common stock issued under directors' compensation plan</t>
  </si>
  <si>
    <t>Changes in assets and liabilities:</t>
  </si>
  <si>
    <t>Increase in deferred rent receivable</t>
  </si>
  <si>
    <t>Decrease in accounts and other receivables</t>
  </si>
  <si>
    <t>Increase in prepaid expenses and other assets</t>
  </si>
  <si>
    <t>Increase (decrease) in management fee payable</t>
  </si>
  <si>
    <t>Increase in accounts payable and other accrued liabilities</t>
  </si>
  <si>
    <t>Decrease in current income tax liability</t>
  </si>
  <si>
    <t>Increase (decrease) in unearned revenue</t>
  </si>
  <si>
    <t>Net cash provided by operating activities</t>
  </si>
  <si>
    <t>Investing Activities</t>
  </si>
  <si>
    <t>Purchases of property and equipment, net</t>
  </si>
  <si>
    <t>Proceeds from sale of property and equipment</t>
  </si>
  <si>
    <t>Principal payment on note receivable</t>
  </si>
  <si>
    <t>Principal payment on financing note receivable</t>
  </si>
  <si>
    <t>Net cash provided by (used in) investing activities</t>
  </si>
  <si>
    <t>Financing Activities</t>
  </si>
  <si>
    <t>Debt financing costs</t>
  </si>
  <si>
    <t>Net offering proceeds on convertible debt</t>
  </si>
  <si>
    <t>Cash paid for extinguishment of convertible notes</t>
  </si>
  <si>
    <t>Repurchases of preferred stock</t>
  </si>
  <si>
    <t>Dividends paid on Series A preferred stock</t>
  </si>
  <si>
    <t>Dividends paid on common stock</t>
  </si>
  <si>
    <t>Principal payments on secured credit facilitie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Financing Activities</t>
  </si>
  <si>
    <t>Change in accounts payable and accrued expenses related to debt financing costs</t>
  </si>
  <si>
    <t>Reinvestment of distributions by common stockholders in additional common shares</t>
  </si>
  <si>
    <t>Common stock issued upon exchange and conversion of convertible notes</t>
  </si>
  <si>
    <t>Introduction and Basis of Presentation</t>
  </si>
  <si>
    <t>Organization, Consolidation and Presentation of Financial Statements [Abstract]</t>
  </si>
  <si>
    <t>INTRODUCTION AND BASIS OF PRESENTATION</t>
  </si>
  <si>
    <t>INTRODUCTION AND BASIS OF PRESENTATION Introduction CorEnergy Infrastructure Trust, Inc. ("CorEnergy" or "the Company"), was organized as a Maryland corporation and commenced operations on December 8, 2005. The Company's common shares are listed on the New York Stock Exchange ("NYSE") under the symbol "CORR" and its depositary shares representing Series A Preferred Stock are listed on the NYSE under the symbol "CORR PrA". The Company is primarily focused on acquiring and financing real estate assets within the U.S. energy infrastructure sector and entering into long-term triple-net participating leases with energy companies. The Company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other sources such as corporate borrowing, bond offerings, or equity offerings. Many of the Company's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CorEnergy considers its investments in these energy infrastructure assets to be a single business segment and reports them accordingly in its financial statements. Basis of Presentation The accompanying consolidated financial statements include CorEnergy accounts and the accounts of its wholly-owned subsidiaries and have been prepared in accordance with GAAP set forth in the ASC, as published by the FASB, and with the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of the limited partnership interest in both Pinedale LP and Grand Isle Corridor LP, the consolidated financial statements presented include full consolidation with respect to both partnerships. Operating results for the three and nine months ended September 30, 2019 are not necessarily indicative of the results that may be expected for the year ending December 31, 2019 or any other interim or annual period. These consolidated financial statements and Management's Discussion and Analysis of the Financial Condition and Results of Operations should be read in conjunction with CorEnergy's Annual Report on Form 10-K, for the year ended December 31, 2018 , filed with the SEC on February 28, 2019 (the " 2018 CorEnergy 10-K").</t>
  </si>
  <si>
    <t>Recent Accounting Pronouncements</t>
  </si>
  <si>
    <t>Accounting Policies [Abstract]</t>
  </si>
  <si>
    <t>RECENT ACCOUNTING PRONOUNCEMENTS</t>
  </si>
  <si>
    <t>RECENT ACCOUNTING PRONOUNCEMENTS In February of 2016, the FASB issued ASU 2016-02 "Leases" ("ASU 2016-02" or "ASC 842"), which amends the existing accounting standards for lease accounting, including requiring lessees to recognize most leases on their balance sheets and making targeted changes to lessor accounting. ASC 842 is effective for fiscal years and interim periods beginning after December 15, 2018. The Company adopted ASC 842 effective January 1, 2019 using the modified retrospective approach by applying the transition provisions at the beginning of the period of adoption. The adoption of the new standard resulted in the recording of right-of-use assets and lease liabilities of approximately $75 thousand each, included in prepaid expenses and other assets and accounts payable and other accrued liabilities, respectively, as of January 1, 2019. There was no difference between the right-of-use assets and lease liabilities resulting in an adjustment to retained earnings. The standard did not materially impact the Company's Consolidated Statements of Income and had no impact on the Consolidated Statements of Cash Flows. The Company will continue to apply legacy guidance in ASC 840, "Leases ," including its disclosure requirements, in the comparative periods presented in the year of adoption. In accordance with ASC 842 transition disclosure requirements, the cumulative effect of changes made to the Consolidated Balance Sheets as of January 1, 2019 for the adoption of ASC 842 were as follows: Balance Sheet Balance at December 31, 2018 Adjustments Due to ASC 842 Balance at Assets Prepaid expenses and other assets $ 668,584 $ 74,534 $ 743,118 Liabilities Accounts payable and other accrued liabilities 3,493,490 74,534 3,568,024 Equity Retained earnings 9,147,701 — 9,147,701 In adopting ASC 842, the Company elected the package of practical expedients permitted under the transition guidance within the new standard, which among other things, allowed the carry forward of historical lease classification. For the underlying lessee asset class related to single-use office space, the Company also elected the lessee separation and allocation practical expedient to not separate lease and non-lease components and instead to account for each separate lease component and non-lease component as a single lease component. For the underlying lessor asset class related to pipelines residing on military bases, the Company elected the lessor separation and allocation practical expedient to not separate lease and non-lease components and instead to account for each separate lease component and non-lease component as a single lease component if the non-lease components otherwise will be accounted for in accordance with ASC 606, and both the following criteria are met: (i) the timing and pattern of revenue recognition are the same for the non-lease component(s) and the related lease component and (ii) the lease component will be classified as an operating lease. Additionally, the Company elected the practical expedient related to land easements, allowing the carry forward of accounting treatment for land easements on existing agreements, which are currently accounted for within property, plant and equipment. In June of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As part of its assessment work, the Company has formed an implementation team, completed training on the CECL model, completed a review of the financial assets in scope, started to assess the accounting impact and has begun developing policies, processes and internal controls. The Company is currently evaluating the potential impact of ASU 2016-13 on its consolidated financial statements.</t>
  </si>
  <si>
    <t>Leased Properties and Leases</t>
  </si>
  <si>
    <t>Leases [Abstract]</t>
  </si>
  <si>
    <t>LEASED PROPERTIES AND LEASES</t>
  </si>
  <si>
    <t>LEASED PROPERTIES AND LEASES The Company primarily acquires mid-stream and downstream assets in the U.S. energy sector such as pipelines, storage terminals, and gas and electric distribution systems and leases these assets to operators under triple-net leases. These leases typically include a contracted base rent with escalation clauses and participating rents that are tied to contract-specific criteria. Base rents under the Company's leases are structured on an estimated fair market value rent structure over the initial term, which includes assumptions related to the terminal value of the assets and expectations of tenant renewals. At the conclusion of the initial lease term, the Company's leases may contain fair market value repurchase options or fair market rent renewal terms. These clauses also act as safeguards against the Company's tenants pursuing activities which would undermine or degrade the value of the assets faster than the underlying reserves are depleted. Participating rents are structured to provide exposure to the successful commercial activity of the tenant, and as such, also provide protection in the event that the economic life of the assets is reduced based on accelerated production by the Company's tenants. While the Company is primarily a lessor, certain of its operating subsidiaries are lessees and have entered into lease agreements as discussed further below. LESSOR - LEASED PROPERTIES The Company's current leased properties are classified as operating leases and are recorded as leased property in the Consolidated Balance Sheets. Initial direct costs incurred in connection with the creation and execution of a lease prior to January 1, 2019 are capitalized and amortized over the lease term. The Company did not reassess initial indirect cost as it elected the package of practical expedients.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ability is probable. Participating rent is recognized when it is earned, based on the achievement of specified performance criteria. Base and participating rent are recorded as lease revenue in the Consolidated Statements of Income.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triple-net leases, the tenant is required to pay property taxes and insurance directly to the applicable third-party provider. Consistent with guidance in ASC 842, the Company will present the cost and the lessee's direct payment to the third-party under the triple-net leases on a net basis in the Consolidated Statements of Income. As of September 30, 2019 , the Company had two significant properties located in Wyoming, Louisiana and the Gulf of Mexico, which are leased on a triple-net basis to major tenants, described in the table below. These major tenants are responsible for the payment of all taxes, maintenance, repairs, insurance, and other operating expenses relating to the leased properties. The long-term, triple-net leases generally have an initial term of 11 to 15 years with options for renewals. Lease payments are scheduled to increase at varying intervals during the initial term of the leases. The following table summarizes the significant leased properties, major tenants and lease terms: Summary of Leased Properties, Major Tenants and Lease Terms Property Grand Isle Gathering System Pinedale LGS Location Gulf of Mexico/Louisiana Pinedale, WY Tenant Energy XXI GIGS Services, LLC Ultra Wyoming LGS, LLC Asset Description Approximately 137 miles of offshore pipeline with total capacity of 120 thousand Bbls/d, including a 16-acre onshore terminal and saltwater disposal system. Approximately 150 miles of pipelines and four central storage facilities. Date Acquired June 2015 December 2012 Initial Lease Term 11 years 15 years Renewal Option Equal to the lesser of 9-years or 75 percent of the remaining useful life 5-year terms Current Monthly Rent Payments 7/1/2018 - 6/30/2019: $2,860,917 $1,812,307 Initial Estimated Useful Life 27 years 26 years The Company also concluded that Omega's long-term contract with the Department of Defense ("DOD") to provide natural gas distribution to Fort Leonard Wood through Omega's pipeline distribution system on the military post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Recent Accounting Pronouncements") , the Company elected a practical expedient that allows lessors to not separate lease and related non-lease components if the non-lease components otherwise would be accounted for in accordance with the revenue standard under ASC 606. With the election of this practical expedient,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is accounting for the costs of the system improvement as a financing arrangement, which is included in accounts and other receivables in the Consolidated Balance Sheets. The margin the Company earns on the system improvement project is a non-lease component accounted for under the revenue standard. Refer to Note 4 ("Transportation And Distribution Revenue") for further details. The future contracted minimum rental receipts for all leases as of September 30, 2019 , are as follows: Future Minimum Lease Receipts Years Ending December 31, Amount 2019 $ 15,138,797 2020 65,383,190 2021 71,345,190 2022 70,322,690 2023 67,274,690 Thereafter 193,639,760 Total $ 483,104,317 The table below displays the Company's individually significant leases as a percentage of total leased properties and total lease revenues for the periods presented: As a Percentage of (1) Leased Properties Lease Revenues As of For the Three Months Ended For the Nine Months Ended September 30, 2019 December 31, 2018 September 30, 2019 September 30, 2018 September 30, 2019 September 30, 2018 Pinedale LGS (2) 44.4 % 44.5 % 40.0 % 35.7 % 39.3 % 34.6 % Grand Isle Gathering System 55.3 % 55.2 % 59.8 % 55.3 % 60.6 % 56.2 % Portland Terminal Facility (3) — % — % — % 8.9 % — % 9.1 % (1) Insignificant leases are not presented; thus, percentages may not sum to 100%. (2) Pinedale LGS lease revenues include variable rent of $1.4 million and $3.5 million for the three and nine months ended September 30, 2019, respectively, compared to $1.2 million and $2.8 million for the three and nine months ended September 30, 2018, respectively. (3) On December 21, 2018, the Portland Terminal Facility was sold to Zenith Terminals, terminating the Portland Lease Agreement. The following table reflects the depreciation and amortization included in the accompanying Consolidated Statements of Income associated with the Company's leases and leased properties: For the Three Months Ended For the Nine Months Ended September 30, 2019 September 30, 2018 September 30, 2019 September 30, 2018 Depreciation Expense GIGS $ 2,440,791 $ 2,751,272 $ 7,322,372 $ 8,253,816 Pinedale 2,217,360 2,217,360 6,652,080 6,652,080 Portland Terminal Facility (1) — 318,915 — 956,745 United Property Systems 9,831 9,210 29,286 27,452 Total Depreciation Expense $ 4,667,982 $ 5,296,757 $ 14,003,738 $ 15,890,093 Amortization Expense - Deferred Lease Costs GIGS $ 7,641 $ 7,641 $ 22,923 $ 22,923 Pinedale 15,342 15,342 46,026 46,026 Total Amortization Expense - Deferred Lease Costs $ 22,983 $ 22,983 $ 68,949 $ 68,949 ARO Accretion Expense GIGS $ 110,992 $ 127,928 $ 332,977 $ 383,784 Total ARO Accretion Expense $ 110,992 $ 127,928 $ 332,977 $ 383,784 (1) On December 21, 2018, the Portland Terminal Facility was sold to Zenith Terminals, terminating the Portland Lease Agreement. The following table reflects the deferred costs that are included in the accompanying Consolidated Balance Sheets associated with the Company's leased properties: September 30, 2019 December 31, 2018 Net Deferred Lease Costs GIGS $ 206,396 $ 229,319 Pinedale 504,323 550,349 Total Deferred Lease Costs, net $ 710,719 $ 779,668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Ultra Petroleum UPL is currently subject to the reporting requirements under the Exchange Act and is required to file with the SEC annual reports containing audited financial statements and quarterly reports containing unaudited financial statements. Its SEC filings can be found at www.sec.gov. Its common stock traded on the NASDAQ under the symbol UPL until August 8, 2019 at which time it commenced trading on the OTCQX marketplace under the symbol UPLC. The Company makes no representation as to the accuracy or completeness of the audited and unaudited financial statements of UPL but has no reason to doubt the accuracy or completeness of such information. In addition, UPL has no duty, contractual or otherwise, to advise the Company of any events that might have occurred subsequent to the date of such financial statements which could affect the significance or accuracy of such information. None of the information in the public reports of UPL that are filed with the SEC is incorporated by reference into, or in any way form, a part of this filing. Energy Gulf Coast/Cox Oil Prior to October 29, 2018, EGC was subject to the reporting requirements of the Exchange Act and was required to file with the SEC annual reports containing audited financial statements and quarterly reports containing unaudited financial statements. Its SEC filings can be found at www.sec.gov. Effective March 21, 2018, EGC changed its NASDAQ ticker symbol from EXXI to EGC. The Company makes no representation as to the accuracy or completeness of the audited and unaudited financial statements of EGC but has no reason to doubt the accuracy or completeness of such information. In addition, EGC has no duty, contractual or otherwise, to advise the Company of any events that might have occurred subsequent to the date of such financial statements which could affect the significance or accuracy of such information. None of the information in the public reports of EGC that are filed with the SEC is incorporated by reference into, or in any way form, a part of this filing. Upon the filing by EGC of a Form 15 with the SEC on October 29, 2018, following the closing on October 18, 2018 of the previously announced acquisition of EGC by an affiliate of the privately-held Cox Oil, EGC's SEC reporting obligations were suspended and it ceased to file such reports. The Company believes the terms of the Grand Isle Lease Agreement require EGC and Cox Oil to provide the Company with certain financial statement information of EGC which must be filed pursuant to SEC Regulation S-X. When EGC's financial information ceased to be publicly available, the Company encouraged officials of EGC and Cox Oil and, through Company counsel, the legal counsel to such entities, to satisfy their obligations under the Grand Isle Lease Agreement to provide the required information to the Company for inclusion in its SEC reports. To date, EGC and Cox Oil have refused to fulfill these obligations. The Company intends to enforce the obligations of EGC and Cox Oil and obtained a temporary restraining order ("TRO") from a Texas state court, mandating that they deliver the required EGC financial statements for the year ended December 31, 2018. While the TRO has been stayed pending an appeal by EGC and Cox Oil, the Company will continue to pursue all viable options to obtain and file the necessary financial statements. LESSEE - LEASED PROPERTIES The Company's operating subsidiaries currently lease single-use office space and equipment with remaining lease terms of less than two years , some of which may include renewal options. These leases are classified as operating leases and immaterial to the consolidated financial statements. The Company recognizes lease expense in the Consolidated Statements of Income on a straight-line basis over the remaining lease term.</t>
  </si>
  <si>
    <t>Transportation and Distribution Revenue</t>
  </si>
  <si>
    <t>Revenue from Contract with Customer [Abstract]</t>
  </si>
  <si>
    <t>TRANSPORTATION AND DISTRIBUTION REVENUE</t>
  </si>
  <si>
    <t>TRANSPORTATION AND DISTRIBUTION REVENUE The Company's contracts related to transportation and distribution revenue are primarily comprised of a mix of natural gas supply, transportation and distribution performance obligations, as well as limited performance obligations related to system maintenance and improvement.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System maintenance and improvement contracts are specific and tailored to the customer's needs, have no alternative use and have an enforceable right to payment as the services are provided. Revenue is recognized on an input method, based on the actual cost of a service as a measure of the performance obligation satisfaction. Differences between amounts invoiced and revenue recognized under the input method are reflected as an asset or liability on the Consolidated Balance Sheets. As discussed in Note 3 ("Leased Properties And Leases") , the costs of system improvement projects are recognized as a financing arrangement in accordance with guidance in the lease standard while the margin is recognized in accordance with the revenue standard as discussed above. The Company has a contract with Spire that has fixed pricing which varies over the contract term. For this specific contract, the transaction price has been allocated ratably over the contractual performance obligation. Based on a downward revision of the rate during the Company's long-term natural gas transportation contract with Spire, ASC 606 requires the Company to record the contractual transaction price, and therefore aggregate revenue, from the contract ratably over the term of the contract. Following the November 2018 rate decline, recognized performance obligations exceeded amounts invoiced and the contract liability began to decline at a rate of approximately $138 thousand per quarter and will continue to decline at the same rate through the end of the contract in October 2030. As of September 30, 2019 , the revenue allocated to the remaining performance obligation under this contract is approximately $59.5 million . The table below summarizes the Company's contract liability balance related to its transportation and distribution revenue contracts as of September 30, 2019 : Contract Liability (1) Beginning Balance January 1, 2019 $ 6,522,354 Unrecognized Performance Obligations 381,858 Recognized Performance Obligations (413,389 ) Ending Balance September 30, 2019 $ 6,490,823 (1) The contract liability balance is included in unearned revenue in the Consolidated Balance Sheets. The Company's contract asset balance was $74 thousand and $181 thousand as of September 30, 2019 and December 31, 2018 , respectively. The contract asset balance is included in prepaid expenses and other assets in the Consolidated Balance Sheets. The following is a breakout of the Company's transportation and distribution revenue for the three and nine months ended September 30, 2019 and 2018 : For the Three Months Ended For the Nine Months Ended September 30, 2019 September 30, 2018 September 30, 2019 September 30, 2018 Natural gas transportation contracts 52.7 % 60.3 % 57.5 % 64.2 % Natural gas distribution contracts 39.2 % 24.8 % 36.2 % 26.1 %</t>
  </si>
  <si>
    <t>Financing Notes Receivable</t>
  </si>
  <si>
    <t>Receivables [Abstract]</t>
  </si>
  <si>
    <t>FINANCING NOTES RECEIVABLE</t>
  </si>
  <si>
    <t>FINANCING NOTES RECEIVABLE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Four Wood Financing Note Receivable On December 12, 2018, Four Wood Corridor granted SWD, the previous debtor, approval to sell the assets securing the SWD loans to Compass SWD, LLC ("Compass SWD") in exchange for Compass SWD executing a new loan agreement with Four Wood Corridor for $1.3 million (the "Compass REIT Loan") and approximately $237 thousand in cash consideration, net of costs facilitating the close. The Compass REIT Loan was secured by real and personal property providing saltwater disposal services for the oil and natural gas industry. The Compass REIT Loan was scheduled to mature on June 15, 2019 with interest accruing on the outstanding principal at an annual rate of LIBOR plus 6 percent . As a result of the transaction, SWD was released from the terms of their loans. On June 12, 2019, Four Wood Corridor entered into an amended and restated Compass REIT Loan. The amended note has a two -year term maturing on June 30, 2021 with monthly principal payments of approximately $11 thousand and interest accruing on the outstanding principal at an annual rate of 8.5 percent . The amended and restated Compass REIT Loan is secured by real and personal property that provides saltwater disposal services for the oil and natural gas industry and pledged ownership interests of Compass SWD members. As of September 30, 2019 and December 31, 2018, the Compass REIT Loan was valued at $1.3 million .</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September 30, 2019 and December 31, 2018 , are as follows: Deferred Tax Assets and Liabilities September 30, 2019 December 31, 2018 Deferred Tax Assets: Deferred contract revenue $ 1,475,925 $ 1,691,899 Net operating loss carryforwards 5,019,001 5,424,671 Loan loss provision — 263,508 Basis reduction of investment in partnerships 250,359 — Other 968,429 95,695 Sub-total $ 7,713,714 $ 7,475,773 Deferred Tax Liabilities: Cost recovery of leased and fixed assets $ (2,799,360 ) $ (2,508,547 ) Other (31,005 ) (19,023 ) Sub-total $ (2,830,365 ) $ (2,527,570 ) Total net deferred tax asset $ 4,883,349 $ 4,948,203 As of September 30, 2019 ,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5 remain open to examination by federal and state tax authorities. Total income tax expense (benefit) differs from the amount computed by applying the federal statutory income tax rate of 21 percent for the three and nine months ended September 30, 2019 and 2018 to income from operations and other income and expense for the periods presented, as follows: Income Tax Expense (Benefit) For the Three Months Ended For the Nine Months Ended September 30, 2019 September 30, 2018 September 30, 2019 September 30, 2018 Application of statutory income tax rate $ (4,097,584 ) $ 1,459,638 $ (1,115,290 ) $ 4,496,003 State income taxes, net of federal tax expense (benefit) (19,632 ) (146,677 ) 503,932 (411,696 ) Federal Tax Attributable to Income of Real Estate Investment Trust 3,984,180 (2,057,531 ) 1,044,600 (5,876,965 ) Other 40,330 (2,097 ) (15,914 ) (13,684 ) Total income tax expense (benefit) $ (92,706 ) $ (746,667 ) $ 417,328 $ (1,806,342 ) The components of income tax expense (benefit) include the following for the periods presented: Components of Income Tax Expense (Benefit) For the Three Months Ended For the Nine Months Ended September 30, 2019 September 30, 2018 September 30, 2019 September 30, 2018 Current tax expense (benefit) Federal $ — $ (6,643 ) $ 216,093 $ (43,319 ) State (net of federal tax expense (benefit)) (1,270 ) (1,750 ) 136,381 (11,408 ) Total current tax expense (benefit) $ (1,270 ) $ (8,393 ) $ 352,474 $ (54,727 ) Deferred tax expense (benefit) Federal $ (73,074 ) $ (593,347 ) $ (302,697 ) $ (1,351,327 ) State (net of federal tax expense (benefit)) (18,362 ) (144,927 ) 367,551 (400,288 ) Total deferred tax expense (benefit) $ (91,436 ) $ (738,274 ) $ 64,854 $ (1,751,615 ) Total income tax expense (benefit), net $ (92,706 ) $ (746,667 ) $ 417,328 $ (1,806,342 )</t>
  </si>
  <si>
    <t>Property and Equipment</t>
  </si>
  <si>
    <t>Property, Plant and Equipment [Abstract]</t>
  </si>
  <si>
    <t>PROPERTY AND EQUIPMENT</t>
  </si>
  <si>
    <t>PROPERTY AND EQUIPMENT Property and equipment consist of the following: Property and Equipment September 30, 2019 December 31, 2018 Land $ 580,000 $ 580,000 Natural gas pipeline 124,578,399 124,306,175 Vehicles and trailers 711,430 696,164 Office equipment and computers 268,559 268,559 Gross property and equipment $ 126,138,388 $ 125,850,898 Less: accumulated depreciation (18,498,371 ) (15,969,346 ) Net property and equipment $ 107,640,017 $ 109,881,552 Depreciation expense was $843 thousand and $2.5 million for the three and nine months ended September 30, 2019 , respectively, and $842 thousand and $2.5 million for the three and nine months ended September 30, 2018 , respectively.</t>
  </si>
  <si>
    <t>Management Agreement</t>
  </si>
  <si>
    <t>Agreements [Abstract]</t>
  </si>
  <si>
    <t>MANAGEMENT AGREEMENT</t>
  </si>
  <si>
    <t>MANAGEMENT AGREEMENT The Company pays its manager, Corridor, pursuant to a Management Agreement as described in the 2018 CorEnergy 10-K. During the three months ended March 31, 2019, the Manager voluntarily recommended, and the Company agreed, that the Manager would waive $45 thousand of the total $160 thousand incentive fee that would otherwise be payable under the provisions of the Management Agreement with respect to dividends paid on the Company's common stock. During the three months ended June 30, 2019, the Manager voluntarily recommended, and the Company agreed, that the Manager would waive $135 thousand of the total $160 thousand incentive fee that would otherwise be payable under the provisions of the Management Agreement with respect to dividends paid on the Company's common stock. During the three months ended September 30, 2019, the Manager voluntarily recommended, and the Company agreed, that the Manager would waive $126 thousand of the total $169 thousand incentive fee that would otherwise be payable under the provisions of the Management Agreement with respect to dividends paid on the Company's common stock. In reviewing the application of the quarterly management fee provisions of the Management Agreement to the net proceeds received during the quarter from the offering of 5.875% Convertible Notes, which closed on August 12, 2019, the Manager waived any incremental management fee due as of the end of the third quarter of 2019 based on such proceeds (other than the cash portion of such proceeds that was utilized in connection with the exchange of the Company’s 7.00% Convertible Notes). Fees incurred under the Management Agreement for the three and nine months ended September 30, 2019 were $1.6 million and $5.2 million , respectively, compared to $1.9 million and $5.7 million for the three and nine months ended September 30, 2018 , respectively. Fees incurred under the Management Agreement are reported in the general and administrative line item on the Consolidated Statements of Income. The Company pays its administrator, Corridor, pursuant to an Administrative Agreement. Fees incurred under the Administrative Agreement for the three and nine months ended September 30, 2019 were $64 thousand and $200 thousand , respectively, compared to $70 thousand and $209 thousand for the three and nine months ended September 30, 2018 , respectively. Fees incurred under the Administrative Agreement are reported in the general and administrative line item on the Consolidated Statements of Income.</t>
  </si>
  <si>
    <t>Fair Value</t>
  </si>
  <si>
    <t>Fair Value Disclosures [Abstract]</t>
  </si>
  <si>
    <t>FAIR VALUE</t>
  </si>
  <si>
    <t>FAIR VALUE As a result of the sale or disposition of the Company's equity securities in 2018, there are no assets or liabilities measured at fair value on a recurring basis as of September 30, 2019 . Valuation Techniques and Unobservable Inputs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from either active (Level 1) or generally active (Level 2) markets. Carrying and Fair Value Amounts Level within fair value hierarchy September 30, 2019 December 31, 2018 Carrying Amount (1) Fair Value Carrying Amount (1) Fair Value Financial Assets: Cash and cash equivalents Level 1 $ 120,430,110 $ 120,430,110 $ 69,287,177 $ 69,287,177 Financing notes receivable (Note 5) Level 3 $ 1,267,500 $ 1,267,500 $ 1,300,000 $ 1,300,000 Financial Liabilities: Secured credit facilities Level 2 $ 34,654,725 $ 34,654,725 $ 37,261,109 $ 37,261,109 7.00% Unsecured Convertible Senior Notes Level 1 $ 5,497,251 $ 7,937,160 $ 112,777,271 $ 119,378,982 5.875% Unsecured Convertible Senior Notes Level 2 $ 116,086,037 $ 126,430,800 $ — $ — (1) The carrying value of debt balances are presented net of unamortized original issuance discount and debt issuance costs.</t>
  </si>
  <si>
    <t>Debt</t>
  </si>
  <si>
    <t>Debt Disclosure [Abstract]</t>
  </si>
  <si>
    <t>DEBT</t>
  </si>
  <si>
    <t>DEBT The following is a summary of the Company's debt facilities and balances as of September 30, 2019 and December 31, 2018 : Total Commitment or Original Principal Quarterly Principal Payments September 30, 2019 December 31, 2018 Maturity Date Amount Outstanding Interest Amount Outstanding Interest CorEnergy Secured Credit Facility: CorEnergy Revolver $ 160,000,000 $ — 7/28/2022 $ — 4.77 % $ — 5.25 % MoGas Revolver 1,000,000 — 7/28/2022 — 4.77 % — 5.25 % Omega Line of Credit 1,500,000 — 7/31/2020 — 6.02 % — 6.50 % Pinedale Secured Credit Facility: Amended Pinedale Term Credit Facility 41,000,000 882,000 12/29/2022 34,826,000 6.50 % 37,472,000 6.50 % 7.00% Unsecured Convertible Senior Notes 115,000,000 — 6/15/2020 5,526,000 7.00 % 113,958,000 7.00 % 5.875% Unsecured Convertible Senior Notes 120,000,000 — 8/15/2025 120,000,000 5.875 % — — Total Debt $ 160,352,000 $ 151,430,000 Less: Unamortized deferred financing costs (1) $ 656,479 $ 283,278 Unamortized discount on 7.00% Convertible Senior Notes 26,986 1,108,342 Unamortized discount on 5.875% Convertible Senior Notes 3,430,522 — Total Debt, net of deferred financing costs $ 156,238,013 $ 150,038,380 Debt due within one year $ 9,025,251 $ 3,528,000 (1) Unamortized deferred financing costs related to the Company's revolving credit facilities are included in Deferred Costs in the Assets section of the Consolidated Balance Sheets. Refer to the "Deferred Financing Costs" paragraph below. CorEnergy Credit Facility On July 28, 2017, the Company entered into an amendment and restatement of the CorEnergy Credit Facility with Regions Bank (as lender and administrative agent for other participating lenders). The amended facility provides for borrowing commitments of up to $161.0 million , consisting of (i) $160.0 million on the CorEnergy Revolver, subject to borrowing base limitations, and (ii) $1.0 million on the MoGas Revolver. The amended facility has a 5 -year term maturing on July 28, 2022 , and provides for a springing maturity on February 28, 2020, and thereafter, if the Company fails to meet certain liquidity requirements from the springing maturity date through the maturity of the Company's 7.00% Convertible Notes on June 15, 2020. This springing maturity would have been triggered on the first date on or after February 28, 2020 that both (i) the outstanding principal amount of the 7.00% Convertible Notes exceeded $28,750,000 and (ii) the Company's unrestricted cash liquidity (including, for purposes of this calculation, the undrawn portion of the Borrowing Base then available for borrowing under the CorEnergy Credit Facility) was less than the sum of (x) the outstanding principal amount of the 7.00% Convertible Notes plus (y) $5,000,000 . The Company will not trigger the springing maturity as a result of the 7.00% Convertible Notes exchange completed in August 2019, which reduced the outstanding principal balance of the 7.00% Convertible Notes below the springing maturity threshold. Refer to "Convertible Debt" section below for further details on convertible debt transactions during the third quarter of 2019. Borrowings under the credit facility will generally bear interest on the outstanding principal amount using a LIBOR pricing grid that is expected to equal a LIBOR rate plus an applicable margin of 2.75 percent to 3.75 percent , based on the Company's senior secured recourse leverage ratio. Total availability is subject to a borrowing base. The CorEnergy Credit Facility contains, among other restrictions, certain financial covenants including the maintenance of certain financial ratios, as well as default and cross-default provisions customary for transactions of this nature (with applicable customary grace periods). As of September 30, 2019 , the Company was in compliance with all covenants of the CorEnergy Credit Facility. As of September 30, 2019 , the Company had approximately $136.8 million and $1.0 million of availability under the CorEnergy Revolver and MoGas Revolver, respectively. Amended Pinedale Term Credit Facility On December 29, 2017, Pinedale LP entered into the Amended Pinedale Term Credit Facility with Prudential and a group of lenders affiliated with Prudential as the sole lenders and Prudential serving as administrative agent. Under the terms of the Amended Pinedale Term Credit Facility, Pinedale LP was provided with a 5 -year $41.0 million term loan facility, bearing interest at a fixed rate of 6.5 percent , which matures on December 29, 2022. Principal payments of $294 thousand , plus accrued interest, are payable monthly. Outstanding balances under the facility are secured by the Pinedale LGS assets. The Amended Pinedale Term Credit Facility contains, among other restrictions, specific financial covenants including the maintenance of certain financial coverage ratios and a minimum net worth requirement which, along with other provisions of the credit facility, limit cash dividends and loans by Pinedale LP to the Company. At September 30, 2019 , the net assets of Pinedale LP were $133.1 million and Pinedale LP was in compliance with all of the financial covenants of the Amended Pinedale Term Credit Facility. Deferred Financing Costs A summary of deferred financing cost amortization expenses for the three and nine months ended September 30, 2019 and 2018 is as follows: For the Three Months Ended For the Nine Months Ended September 30, 2019 September 30, 2018 September 30, 2019 September 30, 2018 CorEnergy Credit Facility $ 143,635 $ 143,636 $ 430,906 $ 430,906 Amended Pinedale Term Credit Facility 13,205 13,206 39,616 39,523 Total Deferred Debt Cost Amortization Expense (1)(2) $ 156,840 $ 156,842 $ 470,522 $ 470,429 (1) Amortization of deferred debt issuance costs is included in interest expense in the Consolidated Statements of Income. (2) For the amount of deferred debt cost amortization relating to the convertible notes included in the Consolidated Statements of Income, refer to the Convertible Note Interest Expense table below. CorEnergy Credit Facilities Prior to the July 28, 2017 credit facility amendment and restatement, previously existing deferred financing costs related to the CorEnergy Credit Facility were approximately $1.8 million , of which approximately $1.6 million continue to be deferred and amortized under the amended and restated facility. Additionally, the Company incurred approximately $1.3 million in new debt issuance costs which have been deferred and are being amortized over the term of the new facility. Total deferred financing costs of $2.9 million are being amortized on a straight-line basis over the 5 -year term of the amended and restated CorEnergy Credit Facility. Amended Pinedale Term Credit Facility In connection with entering into the Amended Pinedale Term Credit Facility, Pinedale LP incurred approximately $367 thousand in new debt issuance costs, of which $264 thousand were deferred and are being amortized on a straight-line basis over the 5 -year term of the Amended Pinedale Term Credit Facility. Contractual Payments The remaining contractual principal payments as of September 30, 2019 under the Amended Pinedale Term Credit Facility are as follows: Year Amended Pinedale Term Credit Facility 2019 $ 882,000 2020 3,528,000 2021 3,528,000 2022 26,888,000 2023 — Thereafter — Total Remaining Contractual Payments $ 34,826,000 Convertible Debt 7.00% Convertible Notes On June 29, 2015, the Company completed a public offering of $115.0 million aggregate principal amount of 7.00% Convertible Senior Notes Due 2020 (the "7.00% Convertible Notes"). The 7.00% Convertible Notes mature on June 15, 2020 and bear interest at a rate of 7.00 percent per annum, payable semi-annually in arrears on June 15 and December 15 of each year, beginning on December 15, 2015. As of December 31, 2018, the Company had $114.0 million 7.00% Convertible Notes outstanding following certain repurchases and conversions. The conversion rate for the 7.00% Convertible Notes is 30.3030 shares of common stock per $1,000 principal amount of 7.00% Convertible Notes, equivalent to a conversion price of $33.00 per share of common stock. On January 16, 2019, the Company agreed with three holders of its 7.00% Convertible Notes, pursuant to privately negotiated agreements, to exchange $43.8 million face amount of such notes for an aggregate of 837,040 shares of the Company's common stock, par value $0.001 per share, plus aggregate cash consideration of $19.8 million , including $315 thousand of interest expense. The Company's agent and lenders under the CorEnergy Credit Facility provided a consent for the convertible note exchange. The Company recorded a loss on extinguishment of debt of approximately $5.0 million in the Consolidated Statements of Income for the nine months ended September 30, 2019 . The loss on extinguishment of debt included the write-off of a portion of the underwriter's discount and deferred debt costs of $409 thousand and $27 thousand , respectively. On August 15, 2019, the Company used a portion of the net proceeds from the offering of the 5.875% Convertible Notes discussed further below, together with shares of its common stock, to exchange $63.9 million face amount of its 7.00% Convertible Notes pursuant to privately negotiated agreements with three holders. The total cash and stock consideration for the exchange was valued at approximately $93.2 million . This included an aggregate of 703,432 shares of common stock plus cash consideration of approximately $60.2 million , including $733 thousand of interest expense. The Company recorded a loss on extinguishment of debt of approximately $28.9 million in the Consolidated Statements of Income for the three months ended September 30, 2019 . The loss on extinguishment of debt included the write-off of a portion of the underwriter's discount and deferred debt costs of $360 thousand and $24 thousand , respectively. Collectively, for the two exchange transactions described above, the Company recorded a loss on extinguishment of debt of $34.0 million for the nine months ended September 30, 2019 . Additionally, during the three and nine months ended September 30, 2019 , certain holders elected to convert (i) $178 thousand of 7.00% Convertible Notes for approximately 5,393 shares of common stock and (ii) $762 thousand of 7.00% Convertible Notes for approximately 23,083 shares of common stock, respectively. As of September 30, 2019, the Company has $5.5 million aggregate principal amount of 7.00% Convertible Notes outstanding. 5.875% Convertible Notes On August 12, 2019, the Company completed a private placement offering of $120.0 million aggregate principal amount of 5.875% Convertible Senior Notes due 2025 (the "5.875% Convertible Notes") to the initial purchasers of such notes for cash in reliance on an exemption from registration provided by Section 4(a)(2) of the Securities Act. The initial purchasers then resold the 5.875% Convertible Notes for cash equal to 100 percent of the aggregate principal amount thereof to qualified institutional buyers, as defined in Rule 144A under the Securities Act, in reliance on an exemption from registration provided by Rule 144A. The 5.875% Convertible Notes mature on August 15, 2025 and bear interest at a rate of 5.875 percent per annum, payable semi-annually in arrears on February 15 and August 15 of each year, beginning on February 15, 2020. The 5.875% Convertible Notes were issued with an initial purchasers' discount of $3.5 million , which is being amortized over the life of the notes. The Company also incurred approximately $494 thousand of deferred debt costs in issuing the 5.875% Convertible Notes, which are also being amortized over the life of the notes. Holders may convert all or any portion of their 5.875% Convertible Notes into shares of the Company's common stock at their option at any time prior to the close of business on the business day immediately preceding the maturity date. The initial conversion rate for the 5.875% Convertible Notes is 20.0 shares of common stock per $1,000 principal amount of the 5.875% Convertible Notes, equivalent to an initial conversion price of $50.00 per share of the Company's common stock. Such conversion rate will be subject to adjustment in certain events as specified in the Indenture. Upon the occurrence of a make-whole fundamental change (as defined in the Indenture), holders may require the Company to repurchase for cash all or any portion of their 5.875% Convertible Notes at a fundamental change repurchase price equal to 100 percent of the principal amount of the 5.875% Convertible Notes to be repurchased, plus any accrued and unpaid interest, if any, to, but excluding, the fundamental change repurchase date as prescribed in the Indenture. Following the occurrence of a make-whole fundamental change, or if the Company delivers a notice of redemption (as discussed below), the Company will, in certain circumstances, increase the applicable conversion rate for a holder that elects to convert its notes in connection with such make-whole fundamental change or notice of redemption. The Company may not redeem the 5.875% Convertible Notes prior to August 15, 2023. On or after August 15, 2023, the Company may redeem for cash all or part of the 5.875% Convertible Notes, at its option, if the last reported sale price of its common stock has been at least 125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will equal 100 percent of the principal amount of the 5.875% Convertible Notes to be redeemed, plus accrued and unpaid interest to, but excluding, the redemption date. The 5.875% Convertible Notes rank equal in right of payment to any other current and future unsecured obligations, including the 7.00% Convertible Notes, of the Company and senior in right of payment to any other current and future indebtedness of the Company that is contractually subordinated to the 5.875% Convertible Notes. The 5.875% Convertible Notes are structurally subordinated to all liabilities (including trade payables) of the Company’s subsidiaries. The 5.875% Convertible Notes are effectively junior to all of the Company’s existing or future secured debt, to the extent of the value of the collateral securing such debt. Convertible Note Interest Expense The following is a summary of the impact of convertible notes on interest expense for the three and nine months ended September 30, 2019 and 2018 : Convertible Note Interest Expense For the Three Months Ended For the Nine Months Ended September 30, 2019 September 30, 2018 September 30, 2019 September 30, 2018 7.00% Convertible Notes: Interest Expense $ 632,189 $ 1,994,853 $ 3,265,626 $ 5,984,853 Discount Amortization 62,030 184,728 312,079 554,184 Deferred Debt Issuance Amortization 4,051 12,069 20,382 36,207 Total 7.00% Convertible Notes $ 698,270 $ 2,191,650 $ 3,598,087 $ 6,575,244 5.875% Convertible Notes: Interest Expense $ 959,583 $ — $ 959,583 $ — Discount Amortization 79,478 — 79,478 — Deferred Debt Issuance Amortization 10,623 — 10,623 — Total 5.875% Convertible Notes $ 1,049,684 $ — $ 1,049,684 $ — Total Convertible Note Interest Expense $ 1,747,954 $ 2,191,650 $ 4,647,771 $ 6,575,244 Including the impact of the convertible debt discount and related deferred debt issuance costs, (i) the effective interest rate on the 7.00% Convertible Notes is approximately 7.7 percent for each of the three and nine months ended September 30, 2019 and 2018 , respectively and (ii) the effective interest rate on the 5.875% Convertible Notes is approximately 6.4 percent for the three and nine months ended September 30, 2019 .</t>
  </si>
  <si>
    <t>Stockholder's Equity</t>
  </si>
  <si>
    <t>Equity [Abstract]</t>
  </si>
  <si>
    <t>STOCKHOLDER'S EQUITY</t>
  </si>
  <si>
    <t>STOCKHOLDERS' EQUITY PREFERRED STOCK As of September 30, 2019 , the Company has a total of 5,019,727 depository shares outstanding, or approximately 50,197 whole shares of its 7.375% Series A Preferred Stock. The Company's Board of Directors authorized a share repurchase program for the Company to buy up to $10.0 million of its preferred stock, which commenced August 6, 2018. Purchases were made through the program until it expired on August 5, 2019. On January 9, 2019, the Company repurchased 2,500 depository shares of Series A Preferred Stock for approximately $61 thousand in cash. See Note 13 ("Subsequent Events") for further information regarding the declaration of a dividend on the 7.375% Series A Preferred Stock. COMMON STOCK As of September 30, 2019 , the Company has 13,534,856 of common shares issued and outstanding. See Note 13 ("Subsequent Events") for further information regarding the declaration of a dividend on the common stock. SHELF REGISTRATION STATEMENTS On October 30, 2018, the Company filed a shelf registration statement with the SEC, pursuant to which it registered 1,000,000 shares of common stock for issuance under its dividend reinvestment plan. As of September 30, 2019 , the Company has issued 22,003 shares of common stock under its dividend reinvestment plan pursuant to the shelf, resulting in remaining availability (subject to the current limitation discussed below) of approximately 977,997 shares of common stock. On November 9, 2018, the Company had a new shelf registration statement declared effective by the SEC replacing the Company's previously filed shelf registration statement, pursuant to which it may publicly offer additional debt or equity securities with an aggregate offering price of up to $600.0 million . As described elsewhere in this Report, EGC and Cox Oil have refused to provide the financial statement information concerning EGC required to be filed by the Company pursuant to SEC Regulation S-X. At least until it is able to file these EGC financial statements, the Company does not expect to be able to use this shelf registration statement, or the shelf registration statement filed for its dividend reinvestment plan, to sell its securities. As previously disclosed in the Company's Current Report on Form 8-K filed on April 24, 2019, the Company has suspended its dividend reinvestment plan. The Company has engaged in dialogue with the staff of the SEC in an effort to shorten the period during which it does not use its registration statements. The Company does not expect this period to be shortened until the EGC financial statement information has been received and filed.</t>
  </si>
  <si>
    <t>Earnings Per Share</t>
  </si>
  <si>
    <t>Earnings Per Share [Abstract]</t>
  </si>
  <si>
    <t>EARNINGS PER SHARE</t>
  </si>
  <si>
    <t>EARNINGS PER SHARE Basic earnings per share data is computed based on the weighted-average number of shares of common stock outstanding during the periods. Diluted EPS data is computed based on the weighted-average number of shares of common stock outstanding, including all potentially issuable shares of common stock. Diluted EPS for the three and nine months ended September 30, 2019 and 2018 excludes the impact to income and the number of shares outstanding from the conversion of the 7.00% Convertible Senior Notes and the 5.875% Convertible Senior Notes because such impact is antidilutive. Under the if converted method, and after consideration of the common shares issued in the Convertible Notes exchanges and conversions discussed in Note 10 ("Debt") , the 7.00% Convertible Senior Notes and 5.875% Convertible Senior Notes would result in an additional 2,567,454 common shares outstanding for both the three and nine months ended September 30, 2019 . For the three and nine months ended September 30, 2018 , the if-converted method would have resulted in an additional 3,453,273 common shares outstanding. For the Three Months Ended For the Nine Months Ended September 30, 2019 September 30, 2018 September 30, 2019 September 30, 2018 Net Income (loss) attributable to CorEnergy Stockholders $ (19,419,600 ) $ 7,697,324 $ (5,728,233 ) $ 23,215,881 Less: preferred dividend requirements 2,313,780 2,396,875 6,941,688 7,190,625 Net Income (loss) attributable to Common Stockholders $ (21,733,380 ) $ 5,300,449 $ (12,669,921 ) $ 16,025,256 Weighted average shares - basic 13,188,546 11,939,360 12,870,357 11,928,929 Basic earnings (loss) per share $ (1.65 ) $ 0.44 $ (0.98 ) $ 1.34 Net Income (loss) attributable to Common Stockholders (from above) $ (21,733,380 ) $ 5,300,449 $ (12,669,921 ) $ 16,025,256 Add: After tax effect of convertible interest — — — — Income (loss) attributable for dilutive securities $ (21,733,380 ) $ 5,300,449 $ (12,669,921 ) $ 16,025,256 Weighted average shares - diluted 13,188,546 11,939,360 12,870,357 11,928,929 Diluted earnings (loss) per share $ (1.65 ) $ 0.44 $ (0.98 ) $ 1.34</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Common Stock Dividend Declaration On October 23, 2019 , the Company's Board of Directors declared a 2019 third quarter dividend of $0.75 per share for CorEnergy common stock. The dividend is payable on November 29, 2019 to stockholders of record on November 15, 2019 . As previously disclosed in the Company's Current Report on Form 8-K filed on October 23, 2019, the Company will pay this quarter's common stock dividend entirely in cash. Preferred Stock Dividend Declaration On October 23, 2019 , the Company's Board of Directors also declared a dividend of $0.4609375 per depositary share for its 7.375% Series A Preferred Stock. The preferred stock dividend is payable on November 29, 2019 to stockholders of record on November 15, 2019 .</t>
  </si>
  <si>
    <t>Recent Accounting Pronouncements (Policies)</t>
  </si>
  <si>
    <t>Basis of Presentation</t>
  </si>
  <si>
    <t>Basis of Presentation The accompanying consolidated financial statements include CorEnergy accounts and the accounts of its wholly-owned subsidiaries and have been prepared in accordance with GAAP set forth in the ASC, as published by the FASB, and with the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of the limited partnership interest in both Pinedale LP and Grand Isle Corridor LP, the consolidated financial statements presented include full consolidation with respect to both partnerships. Operating results for the three and nine months ended September 30, 2019 are not necessarily indicative of the results that may be expected for the year ending December 31, 2019 or any other interim or annual period. These consolidated financial statements and Management's Discussion and Analysis of the Financial Condition and Results of Operations should be read in conjunction with CorEnergy's Annual Report on Form 10-K, for the year ended December 31, 2018 , filed with the SEC on February 28, 2019 (the " 2018 CorEnergy 10-K").</t>
  </si>
  <si>
    <t>Recent Accounting Pronouncements (Tables)</t>
  </si>
  <si>
    <t>Cumulative Effect of Changes Made to the Consolidated Balance Sheets</t>
  </si>
  <si>
    <t>In accordance with ASC 842 transition disclosure requirements, the cumulative effect of changes made to the Consolidated Balance Sheets as of January 1, 2019 for the adoption of ASC 842 were as follows: Balance Sheet Balance at December 31, 2018 Adjustments Due to ASC 842 Balance at Assets Prepaid expenses and other assets $ 668,584 $ 74,534 $ 743,118 Liabilities Accounts payable and other accrued liabilities 3,493,490 74,534 3,568,024 Equity Retained earnings 9,147,701 — 9,147,701</t>
  </si>
  <si>
    <t>Leased Properties and Leases (Tables)</t>
  </si>
  <si>
    <t>Significant leased properties, major tenants and lease terms</t>
  </si>
  <si>
    <t>The following table summarizes the significant leased properties, major tenants and lease terms: Summary of Leased Properties, Major Tenants and Lease Terms Property Grand Isle Gathering System Pinedale LGS Location Gulf of Mexico/Louisiana Pinedale, WY Tenant Energy XXI GIGS Services, LLC Ultra Wyoming LGS, LLC Asset Description Approximately 137 miles of offshore pipeline with total capacity of 120 thousand Bbls/d, including a 16-acre onshore terminal and saltwater disposal system. Approximately 150 miles of pipelines and four central storage facilities. Date Acquired June 2015 December 2012 Initial Lease Term 11 years 15 years Renewal Option Equal to the lesser of 9-years or 75 percent of the remaining useful life 5-year terms Current Monthly Rent Payments 7/1/2018 - 6/30/2019: $2,860,917 $1,812,307 Initial Estimated Useful Life 27 years 26 years</t>
  </si>
  <si>
    <t>Schedule of future minimum lease receipts</t>
  </si>
  <si>
    <t>The future contracted minimum rental receipts for all leases as of September 30, 2019 , are as follows: Future Minimum Lease Receipts Years Ending December 31, Amount 2019 $ 15,138,797 2020 65,383,190 2021 71,345,190 2022 70,322,690 2023 67,274,690 Thereafter 193,639,760 Total $ 483,104,317</t>
  </si>
  <si>
    <t>Schedule of Significant Leases</t>
  </si>
  <si>
    <t xml:space="preserve">The table below displays the Company's individually significant leases as a percentage of total leased properties and total lease revenues for the periods presented: As a Percentage of (1) Leased Properties Lease Revenues As of For the Three Months Ended For the Nine Months Ended September 30, 2019 December 31, 2018 September 30, 2019 September 30, 2018 September 30, 2019 September 30, 2018 Pinedale LGS (2) 44.4 % 44.5 % 40.0 % 35.7 % 39.3 % 34.6 % Grand Isle Gathering System 55.3 % 55.2 % 59.8 % 55.3 % 60.6 % 56.2 % Portland Terminal Facility (3) — % — % — % 8.9 % — % 9.1 % (1) Insignificant leases are not presented; thus, percentages may not sum to 100%. (2) Pinedale LGS lease revenues include variable rent of $1.4 million and $3.5 million for the three and nine months ended September 30, 2019, respectively, compared to $1.2 million and $2.8 million for the three and nine months ended September 30, 2018, respectively. (3) On December 21, 2018, the Portland Terminal Facility was sold to Zenith Terminals, terminating the Portland Lease Agreement. </t>
  </si>
  <si>
    <t>Schedule of Depreciation, Amortization and Accretion</t>
  </si>
  <si>
    <t xml:space="preserve">The following table reflects the depreciation and amortization included in the accompanying Consolidated Statements of Income associated with the Company's leases and leased properties: For the Three Months Ended For the Nine Months Ended September 30, 2019 September 30, 2018 September 30, 2019 September 30, 2018 Depreciation Expense GIGS $ 2,440,791 $ 2,751,272 $ 7,322,372 $ 8,253,816 Pinedale 2,217,360 2,217,360 6,652,080 6,652,080 Portland Terminal Facility (1) — 318,915 — 956,745 United Property Systems 9,831 9,210 29,286 27,452 Total Depreciation Expense $ 4,667,982 $ 5,296,757 $ 14,003,738 $ 15,890,093 Amortization Expense - Deferred Lease Costs GIGS $ 7,641 $ 7,641 $ 22,923 $ 22,923 Pinedale 15,342 15,342 46,026 46,026 Total Amortization Expense - Deferred Lease Costs $ 22,983 $ 22,983 $ 68,949 $ 68,949 ARO Accretion Expense GIGS $ 110,992 $ 127,928 $ 332,977 $ 383,784 Total ARO Accretion Expense $ 110,992 $ 127,928 $ 332,977 $ 383,784 (1) On December 21, 2018, the Portland Terminal Facility was sold to Zenith Terminals, terminating the Portland Lease Agreement. </t>
  </si>
  <si>
    <t>Schedule of Deferred Lease Costs</t>
  </si>
  <si>
    <t>The following table reflects the deferred costs that are included in the accompanying Consolidated Balance Sheets associated with the Company's leased properties: September 30, 2019 December 31, 2018 Net Deferred Lease Costs GIGS $ 206,396 $ 229,319 Pinedale 504,323 550,349 Total Deferred Lease Costs, net $ 710,719 $ 779,668</t>
  </si>
  <si>
    <t>Transportation and Distribution Revenue (Tables)</t>
  </si>
  <si>
    <t>Contract with Customer, Asset and Liability</t>
  </si>
  <si>
    <t>The table below summarizes the Company's contract liability balance related to its transportation and distribution revenue contracts as of September 30, 2019 : Contract Liability (1) Beginning Balance January 1, 2019 $ 6,522,354 Unrecognized Performance Obligations 381,858 Recognized Performance Obligations (413,389 ) Ending Balance September 30, 2019 $ 6,490,823 (1) The contract liability balance is included in unearned revenue in the Consolidated Balance Sheets.</t>
  </si>
  <si>
    <t>Schedules of Concentration of Risk</t>
  </si>
  <si>
    <t>The following is a breakout of the Company's transportation and distribution revenue for the three and nine months ended September 30, 2019 and 2018 : For the Three Months Ended For the Nine Months Ended September 30, 2019 September 30, 2018 September 30, 2019 September 30, 2018 Natural gas transportation contracts 52.7 % 60.3 % 57.5 % 64.2 % Natural gas distribution contracts 39.2 % 24.8 % 36.2 % 26.1 %</t>
  </si>
  <si>
    <t>Income Taxes (Tables)</t>
  </si>
  <si>
    <t>Components of deferred tax assets and liabilities</t>
  </si>
  <si>
    <t>Components of the Company's deferred tax assets and liabilities as of September 30, 2019 and December 31, 2018 , are as follows: Deferred Tax Assets and Liabilities September 30, 2019 December 31, 2018 Deferred Tax Assets: Deferred contract revenue $ 1,475,925 $ 1,691,899 Net operating loss carryforwards 5,019,001 5,424,671 Loan loss provision — 263,508 Basis reduction of investment in partnerships 250,359 — Other 968,429 95,695 Sub-total $ 7,713,714 $ 7,475,773 Deferred Tax Liabilities: Cost recovery of leased and fixed assets $ (2,799,360 ) $ (2,508,547 ) Other (31,005 ) (19,023 ) Sub-total $ (2,830,365 ) $ (2,527,570 ) Total net deferred tax asset $ 4,883,349 $ 4,948,203</t>
  </si>
  <si>
    <t>Total income tax expense</t>
  </si>
  <si>
    <t>Total income tax expense (benefit) differs from the amount computed by applying the federal statutory income tax rate of 21 percent for the three and nine months ended September 30, 2019 and 2018 to income from operations and other income and expense for the periods presented, as follows: Income Tax Expense (Benefit) For the Three Months Ended For the Nine Months Ended September 30, 2019 September 30, 2018 September 30, 2019 September 30, 2018 Application of statutory income tax rate $ (4,097,584 ) $ 1,459,638 $ (1,115,290 ) $ 4,496,003 State income taxes, net of federal tax expense (benefit) (19,632 ) (146,677 ) 503,932 (411,696 ) Federal Tax Attributable to Income of Real Estate Investment Trust 3,984,180 (2,057,531 ) 1,044,600 (5,876,965 ) Other 40,330 (2,097 ) (15,914 ) (13,684 ) Total income tax expense (benefit) $ (92,706 ) $ (746,667 ) $ 417,328 $ (1,806,342 )</t>
  </si>
  <si>
    <t>Components of income tax expense</t>
  </si>
  <si>
    <t>The components of income tax expense (benefit) include the following for the periods presented: Components of Income Tax Expense (Benefit) For the Three Months Ended For the Nine Months Ended September 30, 2019 September 30, 2018 September 30, 2019 September 30, 2018 Current tax expense (benefit) Federal $ — $ (6,643 ) $ 216,093 $ (43,319 ) State (net of federal tax expense (benefit)) (1,270 ) (1,750 ) 136,381 (11,408 ) Total current tax expense (benefit) $ (1,270 ) $ (8,393 ) $ 352,474 $ (54,727 ) Deferred tax expense (benefit) Federal $ (73,074 ) $ (593,347 ) $ (302,697 ) $ (1,351,327 ) State (net of federal tax expense (benefit)) (18,362 ) (144,927 ) 367,551 (400,288 ) Total deferred tax expense (benefit) $ (91,436 ) $ (738,274 ) $ 64,854 $ (1,751,615 ) Total income tax expense (benefit), net $ (92,706 ) $ (746,667 ) $ 417,328 $ (1,806,342 )</t>
  </si>
  <si>
    <t>Property and Equipment (Tables)</t>
  </si>
  <si>
    <t>Property and equipment consist of the following: Property and Equipment September 30, 2019 December 31, 2018 Land $ 580,000 $ 580,000 Natural gas pipeline 124,578,399 124,306,175 Vehicles and trailers 711,430 696,164 Office equipment and computers 268,559 268,559 Gross property and equipment $ 126,138,388 $ 125,850,898 Less: accumulated depreciation (18,498,371 ) (15,969,346 ) Net property and equipment $ 107,640,017 $ 109,881,552</t>
  </si>
  <si>
    <t>Fair Value (Tables)</t>
  </si>
  <si>
    <t>Carrying and Fair Value Amounts</t>
  </si>
  <si>
    <t>Carrying and Fair Value Amounts Level within fair value hierarchy September 30, 2019 December 31, 2018 Carrying Amount (1) Fair Value Carrying Amount (1) Fair Value Financial Assets: Cash and cash equivalents Level 1 $ 120,430,110 $ 120,430,110 $ 69,287,177 $ 69,287,177 Financing notes receivable (Note 5) Level 3 $ 1,267,500 $ 1,267,500 $ 1,300,000 $ 1,300,000 Financial Liabilities: Secured credit facilities Level 2 $ 34,654,725 $ 34,654,725 $ 37,261,109 $ 37,261,109 7.00% Unsecured Convertible Senior Notes Level 1 $ 5,497,251 $ 7,937,160 $ 112,777,271 $ 119,378,982 5.875% Unsecured Convertible Senior Notes Level 2 $ 116,086,037 $ 126,430,800 $ — $ — (1) The carrying value of debt balances are presented net of unamortized original issuance discount and debt issuance costs.</t>
  </si>
  <si>
    <t>Debt (Tables)</t>
  </si>
  <si>
    <t>Schedule of Debt</t>
  </si>
  <si>
    <t>The following is a summary of the Company's debt facilities and balances as of September 30, 2019 and December 31, 2018 : Total Commitment or Original Principal Quarterly Principal Payments September 30, 2019 December 31, 2018 Maturity Date Amount Outstanding Interest Amount Outstanding Interest CorEnergy Secured Credit Facility: CorEnergy Revolver $ 160,000,000 $ — 7/28/2022 $ — 4.77 % $ — 5.25 % MoGas Revolver 1,000,000 — 7/28/2022 — 4.77 % — 5.25 % Omega Line of Credit 1,500,000 — 7/31/2020 — 6.02 % — 6.50 % Pinedale Secured Credit Facility: Amended Pinedale Term Credit Facility 41,000,000 882,000 12/29/2022 34,826,000 6.50 % 37,472,000 6.50 % 7.00% Unsecured Convertible Senior Notes 115,000,000 — 6/15/2020 5,526,000 7.00 % 113,958,000 7.00 % 5.875% Unsecured Convertible Senior Notes 120,000,000 — 8/15/2025 120,000,000 5.875 % — — Total Debt $ 160,352,000 $ 151,430,000 Less: Unamortized deferred financing costs (1) $ 656,479 $ 283,278 Unamortized discount on 7.00% Convertible Senior Notes 26,986 1,108,342 Unamortized discount on 5.875% Convertible Senior Notes 3,430,522 — Total Debt, net of deferred financing costs $ 156,238,013 $ 150,038,380 Debt due within one year $ 9,025,251 $ 3,528,000 (1) Unamortized deferred financing costs related to the Company's revolving credit facilities are included in Deferred Costs in the Assets section of the Consolidated Balance Sheets. Refer to the "Deferred Financing Costs" paragraph below. A summary of deferred financing cost amortization expenses for the three and nine months ended September 30, 2019 and 2018 is as follows: For the Three Months Ended For the Nine Months Ended September 30, 2019 September 30, 2018 September 30, 2019 September 30, 2018 CorEnergy Credit Facility $ 143,635 $ 143,636 $ 430,906 $ 430,906 Amended Pinedale Term Credit Facility 13,205 13,206 39,616 39,523 Total Deferred Debt Cost Amortization Expense (1)(2) $ 156,840 $ 156,842 $ 470,522 $ 470,429 (1) Amortization of deferred debt issuance costs is included in interest expense in the Consolidated Statements of Income. (2) For the amount of deferred debt cost amortization relating to the convertible notes included in the Consolidated Statements of Income, refer to the Convertible Note Interest Expense table below.</t>
  </si>
  <si>
    <t>Schedule of Maturities of Long-term Debt</t>
  </si>
  <si>
    <t>The remaining contractual principal payments as of September 30, 2019 under the Amended Pinedale Term Credit Facility are as follows: Year Amended Pinedale Term Credit Facility 2019 $ 882,000 2020 3,528,000 2021 3,528,000 2022 26,888,000 2023 — Thereafter — Total Remaining Contractual Payments $ 34,826,000</t>
  </si>
  <si>
    <t>Components of convertible debt</t>
  </si>
  <si>
    <t>The following is a summary of the impact of convertible notes on interest expense for the three and nine months ended September 30, 2019 and 2018 : Convertible Note Interest Expense For the Three Months Ended For the Nine Months Ended September 30, 2019 September 30, 2018 September 30, 2019 September 30, 2018 7.00% Convertible Notes: Interest Expense $ 632,189 $ 1,994,853 $ 3,265,626 $ 5,984,853 Discount Amortization 62,030 184,728 312,079 554,184 Deferred Debt Issuance Amortization 4,051 12,069 20,382 36,207 Total 7.00% Convertible Notes $ 698,270 $ 2,191,650 $ 3,598,087 $ 6,575,244 5.875% Convertible Notes: Interest Expense $ 959,583 $ — $ 959,583 $ — Discount Amortization 79,478 — 79,478 — Deferred Debt Issuance Amortization 10,623 — 10,623 — Total 5.875% Convertible Notes $ 1,049,684 $ — $ 1,049,684 $ — Total Convertible Note Interest Expense $ 1,747,954 $ 2,191,650 $ 4,647,771 $ 6,575,244</t>
  </si>
  <si>
    <t>Earnings Per Share (Tables)</t>
  </si>
  <si>
    <t>Computation of basic and diluted earnings per share</t>
  </si>
  <si>
    <t xml:space="preserve"> For the Three Months Ended For the Nine Months Ended September 30, 2019 September 30, 2018 September 30, 2019 September 30, 2018 Net Income (loss) attributable to CorEnergy Stockholders $ (19,419,600 ) $ 7,697,324 $ (5,728,233 ) $ 23,215,881 Less: preferred dividend requirements 2,313,780 2,396,875 6,941,688 7,190,625 Net Income (loss) attributable to Common Stockholders $ (21,733,380 ) $ 5,300,449 $ (12,669,921 ) $ 16,025,256 Weighted average shares - basic 13,188,546 11,939,360 12,870,357 11,928,929 Basic earnings (loss) per share $ (1.65 ) $ 0.44 $ (0.98 ) $ 1.34 Net Income (loss) attributable to Common Stockholders (from above) $ (21,733,380 ) $ 5,300,449 $ (12,669,921 ) $ 16,025,256 Add: After tax effect of convertible interest — — — — Income (loss) attributable for dilutive securities $ (21,733,380 ) $ 5,300,449 $ (12,669,921 ) $ 16,025,256 Weighted average shares - diluted 13,188,546 11,939,360 12,870,357 11,928,929 Diluted earnings (loss) per share $ (1.65 ) $ 0.44 $ (0.98 ) $ 1.34</t>
  </si>
  <si>
    <t>Introduction and Basis of Presentation - Additional Information (Details)</t>
  </si>
  <si>
    <t>Pinedale LP</t>
  </si>
  <si>
    <t>Consolidation, Less than Wholly Owned Subsidiary, Parent Ownership Interest, Effects of Changes, Net [Line Items]</t>
  </si>
  <si>
    <t>Controlling economic interest</t>
  </si>
  <si>
    <t>100.00%</t>
  </si>
  <si>
    <t>Grand Isle Corridor Gathering LP</t>
  </si>
  <si>
    <t>Recent Accounting Pronouncements - New Accounting Changes (Details) - USD ($)</t>
  </si>
  <si>
    <t>Jan. 01, 2019</t>
  </si>
  <si>
    <t>New Accounting Pronouncements or Change in Accounting Principle [Line Items]</t>
  </si>
  <si>
    <t>Retained earnings</t>
  </si>
  <si>
    <t>ASU 2016-02</t>
  </si>
  <si>
    <t>ROU asset</t>
  </si>
  <si>
    <t>Lease liability</t>
  </si>
  <si>
    <t>Leased Properties and Leases - Additional Information (Details) bbl / d in Thousands</t>
  </si>
  <si>
    <t>Sep. 30, 2019USD ($)abbl / dfacilityleased_propertymi</t>
  </si>
  <si>
    <t>Sale Leaseback Transaction [Line Items]</t>
  </si>
  <si>
    <t>Number of significant leased properties | leased_property</t>
  </si>
  <si>
    <t>Minimum</t>
  </si>
  <si>
    <t>Initial Lease Term</t>
  </si>
  <si>
    <t>11 years</t>
  </si>
  <si>
    <t>Maximum</t>
  </si>
  <si>
    <t>15 years</t>
  </si>
  <si>
    <t>Grand Isle Gathering System</t>
  </si>
  <si>
    <t>Length of offshore pipeline (in miles) | mi</t>
  </si>
  <si>
    <t>Pipeline capacity (in bbl/day) | bbl / d</t>
  </si>
  <si>
    <t>Number of acres in the onshore terminal and saltwater disposal system (in acres) | a</t>
  </si>
  <si>
    <t>Renewal Option</t>
  </si>
  <si>
    <t>9 years</t>
  </si>
  <si>
    <t>Renewal Term, percentage of remaining useful life</t>
  </si>
  <si>
    <t>75.00%</t>
  </si>
  <si>
    <t>Current Monthly Rent Payments</t>
  </si>
  <si>
    <t>Expected future monthly rent payments</t>
  </si>
  <si>
    <t>Initial Estimated Useful Life</t>
  </si>
  <si>
    <t>27 years</t>
  </si>
  <si>
    <t>Pinedale Liquids Gathering System</t>
  </si>
  <si>
    <t>5 years</t>
  </si>
  <si>
    <t>Number of storage facilities | facility</t>
  </si>
  <si>
    <t>26 years</t>
  </si>
  <si>
    <t>Operating Subsidiaries</t>
  </si>
  <si>
    <t>2 years</t>
  </si>
  <si>
    <t>Leased Properties and Leases - Future Minimum Lease Receipts (Details)</t>
  </si>
  <si>
    <t>Sep. 30, 2019USD ($)</t>
  </si>
  <si>
    <t>2020</t>
  </si>
  <si>
    <t>2021</t>
  </si>
  <si>
    <t>2022</t>
  </si>
  <si>
    <t>2023</t>
  </si>
  <si>
    <t>Thereafter</t>
  </si>
  <si>
    <t>Leased Properties and Leases - Significant Leases (Details) - USD ($) $ in Millions</t>
  </si>
  <si>
    <t>Pinedale LGS</t>
  </si>
  <si>
    <t>Operating Leased Assets [Line Items]</t>
  </si>
  <si>
    <t>Percentage of total leased properties</t>
  </si>
  <si>
    <t>44.40%</t>
  </si>
  <si>
    <t>44.50%</t>
  </si>
  <si>
    <t>Percentage of leased property revenue</t>
  </si>
  <si>
    <t>40.00%</t>
  </si>
  <si>
    <t>35.70%</t>
  </si>
  <si>
    <t>39.30%</t>
  </si>
  <si>
    <t>34.60%</t>
  </si>
  <si>
    <t>Variable rent</t>
  </si>
  <si>
    <t>55.30%</t>
  </si>
  <si>
    <t>55.20%</t>
  </si>
  <si>
    <t>59.80%</t>
  </si>
  <si>
    <t>60.60%</t>
  </si>
  <si>
    <t>56.20%</t>
  </si>
  <si>
    <t>Portland Terminal Facility</t>
  </si>
  <si>
    <t>0.00%</t>
  </si>
  <si>
    <t>8.90%</t>
  </si>
  <si>
    <t>9.10%</t>
  </si>
  <si>
    <t>Leased Properties and Leases - Amortization and Depreciation Expense (Details) - USD ($)</t>
  </si>
  <si>
    <t>Depreciation Expense</t>
  </si>
  <si>
    <t>All Properties [Member]</t>
  </si>
  <si>
    <t>Amortization Expense - Deferred Lease Costs</t>
  </si>
  <si>
    <t>ARO Accretion Expense</t>
  </si>
  <si>
    <t>Net Deferred Lease Costs</t>
  </si>
  <si>
    <t>GIGS</t>
  </si>
  <si>
    <t>Pinedale</t>
  </si>
  <si>
    <t>United Property Systems</t>
  </si>
  <si>
    <t>Transportation and Distribution Revenue - Additional Information (Details) - USD ($) $ in Thousands</t>
  </si>
  <si>
    <t>143 Months Ended</t>
  </si>
  <si>
    <t>Oct. 31, 2030</t>
  </si>
  <si>
    <t>Concentration Risk [Line Items]</t>
  </si>
  <si>
    <t>Remaining performance obligation</t>
  </si>
  <si>
    <t>Contract asset balance</t>
  </si>
  <si>
    <t>Natural gas transportation contracts | Product and services | Revenue</t>
  </si>
  <si>
    <t>Concentration percentage</t>
  </si>
  <si>
    <t>52.70%</t>
  </si>
  <si>
    <t>60.30%</t>
  </si>
  <si>
    <t>57.50%</t>
  </si>
  <si>
    <t>64.20%</t>
  </si>
  <si>
    <t>Natural gas distribution contracts | Product and services | Revenue</t>
  </si>
  <si>
    <t>39.20%</t>
  </si>
  <si>
    <t>24.80%</t>
  </si>
  <si>
    <t>36.20%</t>
  </si>
  <si>
    <t>26.10%</t>
  </si>
  <si>
    <t>Forecast</t>
  </si>
  <si>
    <t>Recognized performance obligations quarterly</t>
  </si>
  <si>
    <t>Transportation and Distribution Revenue - Contract Assets and Liabilities (Details)</t>
  </si>
  <si>
    <t>Change In Contract With Customer, Liability [Roll Forward]</t>
  </si>
  <si>
    <t>Beginning Balance</t>
  </si>
  <si>
    <t>Ending Balance</t>
  </si>
  <si>
    <t>Unrecognized Performance Obligations</t>
  </si>
  <si>
    <t>Recognized Performance Obligations</t>
  </si>
  <si>
    <t>Financing Notes Receivable - Narrative (Details) - USD ($)</t>
  </si>
  <si>
    <t>Jun. 12, 2019</t>
  </si>
  <si>
    <t>Dec. 12, 2018</t>
  </si>
  <si>
    <t>Accounts, Notes, Loans and Financing Receivable [Line Items]</t>
  </si>
  <si>
    <t>Principal payments</t>
  </si>
  <si>
    <t>Compass REIT Loan</t>
  </si>
  <si>
    <t>Receivable</t>
  </si>
  <si>
    <t>Debt term</t>
  </si>
  <si>
    <t>Interest Rate</t>
  </si>
  <si>
    <t>8.50%</t>
  </si>
  <si>
    <t>LIBOR | Compass REIT Loan</t>
  </si>
  <si>
    <t>Basis spread on variable rate</t>
  </si>
  <si>
    <t>6.00%</t>
  </si>
  <si>
    <t>Income Taxes - Deferred Tax Assets and Liabilities (Details) - USD ($)</t>
  </si>
  <si>
    <t>Deferred Tax Assets:</t>
  </si>
  <si>
    <t>Deferred contract revenue</t>
  </si>
  <si>
    <t>Net operating loss carryforwards</t>
  </si>
  <si>
    <t>Loan loss provision</t>
  </si>
  <si>
    <t>Basis reduction of investment in partnerships</t>
  </si>
  <si>
    <t>Other</t>
  </si>
  <si>
    <t>Sub-total</t>
  </si>
  <si>
    <t>Deferred Tax Liabilities:</t>
  </si>
  <si>
    <t>Cost recovery of leased and fixed assets</t>
  </si>
  <si>
    <t>Total net deferred tax asset</t>
  </si>
  <si>
    <t>Income Taxes - Additional Information (Details)</t>
  </si>
  <si>
    <t>Federal statutory income tax rate</t>
  </si>
  <si>
    <t>21.00%</t>
  </si>
  <si>
    <t>Income Taxes - Income Tax Expense (Benefit) (Details) - USD ($)</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expense (benefit)</t>
  </si>
  <si>
    <t>Federal Tax Attributable to Income of Real Estate Investment Trust</t>
  </si>
  <si>
    <t>Income Taxes - Components of Income Tax Expense (Benefit) (Details) - USD ($)</t>
  </si>
  <si>
    <t>Federal</t>
  </si>
  <si>
    <t>State (net of federal tax expense (benefit))</t>
  </si>
  <si>
    <t>Total current tax expense (benefit)</t>
  </si>
  <si>
    <t>Total deferred tax expense (benefit)</t>
  </si>
  <si>
    <t>Property and Equipment - Property and Equipment (Details) - USD ($)</t>
  </si>
  <si>
    <t>Property, Plant and Equipment [Line Items]</t>
  </si>
  <si>
    <t>Gross property and equipment</t>
  </si>
  <si>
    <t>Less: accumulated depreciation</t>
  </si>
  <si>
    <t>Net property and equipment</t>
  </si>
  <si>
    <t>Depreciation expense</t>
  </si>
  <si>
    <t>Land</t>
  </si>
  <si>
    <t>Natural gas pipeline</t>
  </si>
  <si>
    <t>Vehicles and trailers</t>
  </si>
  <si>
    <t>Office equipment and computers</t>
  </si>
  <si>
    <t>Management Agreement (Details) - USD ($) $ in Thousands</t>
  </si>
  <si>
    <t>Jun. 30, 2019</t>
  </si>
  <si>
    <t>Mar. 31, 2019</t>
  </si>
  <si>
    <t>Aug. 12, 2019</t>
  </si>
  <si>
    <t>Jun. 29, 2015</t>
  </si>
  <si>
    <t>Corridor Infra Trust Management</t>
  </si>
  <si>
    <t>Management Agreement [Line Items]</t>
  </si>
  <si>
    <t>Incentive fee waived</t>
  </si>
  <si>
    <t>Incentive fee</t>
  </si>
  <si>
    <t>General and Administrative Expense | Corridor Infra Trust Management</t>
  </si>
  <si>
    <t>Management fee</t>
  </si>
  <si>
    <t>Administrative fee</t>
  </si>
  <si>
    <t>5.875% Convertible Senior Notes | Convertible Debt</t>
  </si>
  <si>
    <t>Interest rate percentage</t>
  </si>
  <si>
    <t>5.875%</t>
  </si>
  <si>
    <t>7.00% Convertible Senior Notes | Convertible Debt</t>
  </si>
  <si>
    <t>7.00%</t>
  </si>
  <si>
    <t>Fair Value - Carrying and Fair Value Amounts (Details) - USD ($)</t>
  </si>
  <si>
    <t>Convertible Debt | 7.00% Unsecured Convertible Senior Notes</t>
  </si>
  <si>
    <t>Financial Liabilities:</t>
  </si>
  <si>
    <t>Convertible Debt | 5.875% Unsecured Convertible Senior Notes</t>
  </si>
  <si>
    <t>Carrying Amount | Level 1</t>
  </si>
  <si>
    <t>Financial Assets:</t>
  </si>
  <si>
    <t>Carrying Amount | Level 1 | 7.00% Unsecured Convertible Senior Notes</t>
  </si>
  <si>
    <t>Unsecured convertible senior notes</t>
  </si>
  <si>
    <t>Carrying Amount | Level 2</t>
  </si>
  <si>
    <t>Secured credit facilities</t>
  </si>
  <si>
    <t>Carrying Amount | Level 2 | 5.875% Unsecured Convertible Senior Notes</t>
  </si>
  <si>
    <t>Carrying Amount | Level 3</t>
  </si>
  <si>
    <t>Financing notes receivable</t>
  </si>
  <si>
    <t>Fair Value | Level 1</t>
  </si>
  <si>
    <t>Fair Value | Level 1 | 7.00% Unsecured Convertible Senior Notes</t>
  </si>
  <si>
    <t>Fair Value | Level 2</t>
  </si>
  <si>
    <t>Fair Value | Level 2 | 5.875% Unsecured Convertible Senior Notes</t>
  </si>
  <si>
    <t>Fair Value | Level 3</t>
  </si>
  <si>
    <t>Debt - Schedule of Debt (Details) - USD ($)</t>
  </si>
  <si>
    <t>Aug. 15, 2019</t>
  </si>
  <si>
    <t>Debt Instrument [Line Items]</t>
  </si>
  <si>
    <t>Quarterly Principal Payments</t>
  </si>
  <si>
    <t>Amount Outstanding</t>
  </si>
  <si>
    <t>Unamortized deferred financing costs</t>
  </si>
  <si>
    <t>Total Remaining Contractual Payments</t>
  </si>
  <si>
    <t>Debt due within one year</t>
  </si>
  <si>
    <t>7.00% Unsecured Convertible Senior Notes</t>
  </si>
  <si>
    <t>Unamortized discount</t>
  </si>
  <si>
    <t>5.875% Unsecured Convertible Senior Notes</t>
  </si>
  <si>
    <t>Line of Credit | Revolving Credit Facility | CorEnergy Revolver</t>
  </si>
  <si>
    <t>Total Commitment or Original Principal</t>
  </si>
  <si>
    <t>Effective interest rate</t>
  </si>
  <si>
    <t>4.77%</t>
  </si>
  <si>
    <t>5.25%</t>
  </si>
  <si>
    <t>Line of Credit | Revolving Credit Facility | MoGas Revolver</t>
  </si>
  <si>
    <t>Line of Credit | Revolving Credit Facility | Omega Line of Credit</t>
  </si>
  <si>
    <t>6.02%</t>
  </si>
  <si>
    <t>6.50%</t>
  </si>
  <si>
    <t>Secured Debt | Term Loan | Amended Pinedale Term Credit Facility</t>
  </si>
  <si>
    <t>Convertible Debt And Secured Debt</t>
  </si>
  <si>
    <t>Debt - CorEnergy Credit Facility (Details) - Line of Credit - Amended And Restated CorEnergy Credit Facility - USD ($)</t>
  </si>
  <si>
    <t>Jul. 28, 2017</t>
  </si>
  <si>
    <t>Line of Credit Facility [Line Items]</t>
  </si>
  <si>
    <t>Face amount</t>
  </si>
  <si>
    <t>CorEnergy Revolver</t>
  </si>
  <si>
    <t>Springing maturity trigger exceeds principal amount</t>
  </si>
  <si>
    <t>Springing maturity trigger unrestricted cash liquidity</t>
  </si>
  <si>
    <t>Available borrowing capacity</t>
  </si>
  <si>
    <t>MoGas Revolver</t>
  </si>
  <si>
    <t>Minimum | LIBOR</t>
  </si>
  <si>
    <t>2.75%</t>
  </si>
  <si>
    <t>Maximum | LIBOR</t>
  </si>
  <si>
    <t>3.75%</t>
  </si>
  <si>
    <t>Debt - Pinedale Credit Facility (Details) - USD ($)</t>
  </si>
  <si>
    <t>Dec. 29, 2017</t>
  </si>
  <si>
    <t>Pinedale LP | Amended Pinedale Term Credit Facility</t>
  </si>
  <si>
    <t>Principal payment</t>
  </si>
  <si>
    <t>Net assets</t>
  </si>
  <si>
    <t>Debt - Amortization of Deferred Financing Costs (Details) - USD ($)</t>
  </si>
  <si>
    <t>Line of Credit | CorEnergy Credit Facility</t>
  </si>
  <si>
    <t>Deferred debt cost amortization expense</t>
  </si>
  <si>
    <t>Interest Expense | Line of Credit</t>
  </si>
  <si>
    <t>Interest Expense | Line of Credit | CorEnergy Credit Facility</t>
  </si>
  <si>
    <t>Interest Expense | Secured Debt | Amended Pinedale Term Credit Facility</t>
  </si>
  <si>
    <t>Debt - CorEnergy Credit Facilities/Amended Pinedale Term Credit Facility (Details) - USD ($)</t>
  </si>
  <si>
    <t>CorEnergy Credit Facility | Line of Credit</t>
  </si>
  <si>
    <t>Deferred debt issuance amortization</t>
  </si>
  <si>
    <t>Amended And Restated CorEnergy Credit Facility | Line of Credit</t>
  </si>
  <si>
    <t>Debt - Contractual Payments (Details) - USD ($)</t>
  </si>
  <si>
    <t>Debt - Convertible Debt Information (Details)</t>
  </si>
  <si>
    <t>Aug. 15, 2019USD ($)shares</t>
  </si>
  <si>
    <t>Jan. 16, 2019USD ($)$ / sharesshares</t>
  </si>
  <si>
    <t>Sep. 30, 2019USD ($)$ / sharesshares</t>
  </si>
  <si>
    <t>Sep. 30, 2018USD ($)</t>
  </si>
  <si>
    <t>Aug. 12, 2019USD ($)</t>
  </si>
  <si>
    <t>Dec. 31, 2018USD ($)$ / shares</t>
  </si>
  <si>
    <t>Jun. 29, 2015USD ($)</t>
  </si>
  <si>
    <t>Capital stock non-convertible, par value (in dollars per share) | $ / shares</t>
  </si>
  <si>
    <t>7.00% Convertible Senior Notes</t>
  </si>
  <si>
    <t>5.875% Convertible Senior Notes</t>
  </si>
  <si>
    <t>Convertible Debt | 7.00% Convertible Senior Notes</t>
  </si>
  <si>
    <t>Debt instrument coupon rate</t>
  </si>
  <si>
    <t>Convertible debt outstanding</t>
  </si>
  <si>
    <t>Conversion ratio</t>
  </si>
  <si>
    <t>Conversion price (in dollars per share) | $ / shares</t>
  </si>
  <si>
    <t>Amount converted</t>
  </si>
  <si>
    <t>Debt conversion, exchanged instrument, amount</t>
  </si>
  <si>
    <t>Number of shares issued in conversion (in shares) | shares</t>
  </si>
  <si>
    <t>Repurchases of convertible debt</t>
  </si>
  <si>
    <t>Discount amortization</t>
  </si>
  <si>
    <t>Effective interest rate in percentage</t>
  </si>
  <si>
    <t>7.70%</t>
  </si>
  <si>
    <t>Convertible Debt | 5.875% Convertible Senior Notes</t>
  </si>
  <si>
    <t>Debt issuance costs, gross</t>
  </si>
  <si>
    <t>Number of trading days</t>
  </si>
  <si>
    <t>Number of consecutive trading days</t>
  </si>
  <si>
    <t>Redemption price in percentage</t>
  </si>
  <si>
    <t>Sale price of common stock, percentage</t>
  </si>
  <si>
    <t>125.00%</t>
  </si>
  <si>
    <t>6.40%</t>
  </si>
  <si>
    <t>Debt - Convertible Debt Interest Expense (Details) - Convertible Debt - USD ($)</t>
  </si>
  <si>
    <t>Jan. 16, 2019</t>
  </si>
  <si>
    <t>Total Convertible Note Interest Expense</t>
  </si>
  <si>
    <t>Interest Expense</t>
  </si>
  <si>
    <t>Discount Amortization</t>
  </si>
  <si>
    <t>Deferred Debt Issuance Amortization</t>
  </si>
  <si>
    <t>Stockholder's Equity (Details) - USD ($)</t>
  </si>
  <si>
    <t>Jan. 09, 2019</t>
  </si>
  <si>
    <t>Oct. 30, 2018</t>
  </si>
  <si>
    <t>Nov. 09, 2018</t>
  </si>
  <si>
    <t>Aug. 06, 2018</t>
  </si>
  <si>
    <t>Class of Stock [Line Items]</t>
  </si>
  <si>
    <t>Common shares, issued (in shares)</t>
  </si>
  <si>
    <t>Common shares, outstanding (in shares</t>
  </si>
  <si>
    <t>Repurchase of preferred stock</t>
  </si>
  <si>
    <t>Aggregate offering price</t>
  </si>
  <si>
    <t>Depositary Shares</t>
  </si>
  <si>
    <t>Depository shares outstanding (in shares)</t>
  </si>
  <si>
    <t>Depositary Shares | Series A Cumulative Redeemable Preferred Stock</t>
  </si>
  <si>
    <t>Shares repurchased (in shares)</t>
  </si>
  <si>
    <t>Authorized repurchase amount</t>
  </si>
  <si>
    <t>Preferred Stock | Series A Cumulative Redeemable Preferred Stock</t>
  </si>
  <si>
    <t>Dividend Reinvestment Plan</t>
  </si>
  <si>
    <t>Reinvestment of distributions to stockholders (in shares)</t>
  </si>
  <si>
    <t>Remaining availability (in shares)</t>
  </si>
  <si>
    <t>Earnings Per Share (Details) - USD ($)</t>
  </si>
  <si>
    <t>Earnings Per Share, Basic, by Common Class, Including Two Class Method [Line Items]</t>
  </si>
  <si>
    <t>Less: preferred dividend requirements</t>
  </si>
  <si>
    <t>Weighted average shares - basic (in shares)</t>
  </si>
  <si>
    <t>Basic earnings (loss) per share (in dollars per share)</t>
  </si>
  <si>
    <t>Net Income (loss) attributable to Common Stockholders (from above)</t>
  </si>
  <si>
    <t>Add: After tax effect of convertible interest</t>
  </si>
  <si>
    <t>Income (loss) attributable for dilutive securities</t>
  </si>
  <si>
    <t>Weighted average shares - diluted (in shares)</t>
  </si>
  <si>
    <t>Diluted earnings (loss) per share (in dollars per share)</t>
  </si>
  <si>
    <t>Common shares issued upon conversion (in shares)</t>
  </si>
  <si>
    <t>Subsequent Events (Details) - $ / shares</t>
  </si>
  <si>
    <t>Oct. 23, 2019</t>
  </si>
  <si>
    <t>Subsequent Event [Line Items]</t>
  </si>
  <si>
    <t>Common Stock | Subsequent Event</t>
  </si>
  <si>
    <t>Coupon rate percentage</t>
  </si>
  <si>
    <t>Series A Cumulative Redeemable Preferred Stock | Depositary Shares | Subsequent Event</t>
  </si>
  <si>
    <t>Depositary stock, dividends declared per share (in dollars per share)</t>
  </si>
  <si>
    <t>Series A Cumulative Redeemable Preferred Stock | Preferred Stock</t>
  </si>
  <si>
    <t>Series A Cumulative Redeemable Preferred Stock | Preferred Stock | Subsequent Event</t>
  </si>
  <si>
    <t>Label</t>
  </si>
  <si>
    <t>Element</t>
  </si>
  <si>
    <t>Value</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0_);(#,##0.00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C17" s="5" t="n">
        <v>13534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4235493</v>
      </c>
      <c r="C3" s="6" t="n">
        <v>398214355</v>
      </c>
    </row>
    <row r="4" spans="1:3">
      <c r="A4" s="4" t="s">
        <v>34</v>
      </c>
      <c r="B4" s="5" t="n">
        <v>107640017</v>
      </c>
      <c r="C4" s="5" t="n">
        <v>109881552</v>
      </c>
    </row>
    <row r="5" spans="1:3">
      <c r="A5" s="4" t="s">
        <v>35</v>
      </c>
      <c r="B5" s="5" t="n">
        <v>1267500</v>
      </c>
      <c r="C5" s="5" t="n">
        <v>1300000</v>
      </c>
    </row>
    <row r="6" spans="1:3">
      <c r="A6" s="4" t="s">
        <v>36</v>
      </c>
      <c r="B6" s="5" t="n">
        <v>0</v>
      </c>
      <c r="C6" s="5" t="n">
        <v>5000000</v>
      </c>
    </row>
    <row r="7" spans="1:3">
      <c r="A7" s="4" t="s">
        <v>37</v>
      </c>
      <c r="B7" s="5" t="n">
        <v>120430110</v>
      </c>
      <c r="C7" s="5" t="n">
        <v>69287177</v>
      </c>
    </row>
    <row r="8" spans="1:3">
      <c r="A8" s="4" t="s">
        <v>38</v>
      </c>
      <c r="B8" s="5" t="n">
        <v>29599410</v>
      </c>
      <c r="C8" s="5" t="n">
        <v>25942755</v>
      </c>
    </row>
    <row r="9" spans="1:3">
      <c r="A9" s="4" t="s">
        <v>39</v>
      </c>
      <c r="B9" s="5" t="n">
        <v>3001569</v>
      </c>
      <c r="C9" s="5" t="n">
        <v>5083243</v>
      </c>
    </row>
    <row r="10" spans="1:3">
      <c r="A10" s="4" t="s">
        <v>40</v>
      </c>
      <c r="B10" s="5" t="n">
        <v>2338588</v>
      </c>
      <c r="C10" s="5" t="n">
        <v>2838443</v>
      </c>
    </row>
    <row r="11" spans="1:3">
      <c r="A11" s="4" t="s">
        <v>41</v>
      </c>
      <c r="B11" s="5" t="n">
        <v>694288</v>
      </c>
      <c r="C11" s="5" t="n">
        <v>668584</v>
      </c>
    </row>
    <row r="12" spans="1:3">
      <c r="A12" s="4" t="s">
        <v>42</v>
      </c>
      <c r="B12" s="5" t="n">
        <v>4883349</v>
      </c>
      <c r="C12" s="5" t="n">
        <v>4948203</v>
      </c>
    </row>
    <row r="13" spans="1:3">
      <c r="A13" s="4" t="s">
        <v>43</v>
      </c>
      <c r="B13" s="5" t="n">
        <v>1718868</v>
      </c>
      <c r="C13" s="5" t="n">
        <v>1718868</v>
      </c>
    </row>
    <row r="14" spans="1:3">
      <c r="A14" s="4" t="s">
        <v>44</v>
      </c>
      <c r="B14" s="5" t="n">
        <v>655809192</v>
      </c>
      <c r="C14" s="5" t="n">
        <v>624883180</v>
      </c>
    </row>
    <row r="15" spans="1:3">
      <c r="A15" s="3" t="s">
        <v>45</v>
      </c>
    </row>
    <row r="16" spans="1:3">
      <c r="A16" s="4" t="s">
        <v>46</v>
      </c>
      <c r="B16" s="5" t="n">
        <v>34654725</v>
      </c>
      <c r="C16" s="5" t="n">
        <v>37261109</v>
      </c>
    </row>
    <row r="17" spans="1:3">
      <c r="A17" s="4" t="s">
        <v>47</v>
      </c>
      <c r="B17" s="5" t="n">
        <v>121583288</v>
      </c>
      <c r="C17" s="5" t="n">
        <v>112777271</v>
      </c>
    </row>
    <row r="18" spans="1:3">
      <c r="A18" s="4" t="s">
        <v>48</v>
      </c>
      <c r="B18" s="5" t="n">
        <v>8289320</v>
      </c>
      <c r="C18" s="5" t="n">
        <v>7956343</v>
      </c>
    </row>
    <row r="19" spans="1:3">
      <c r="A19" s="4" t="s">
        <v>49</v>
      </c>
      <c r="B19" s="5" t="n">
        <v>7133813</v>
      </c>
      <c r="C19" s="5" t="n">
        <v>3493490</v>
      </c>
    </row>
    <row r="20" spans="1:3">
      <c r="A20" s="4" t="s">
        <v>50</v>
      </c>
      <c r="B20" s="5" t="n">
        <v>1665026</v>
      </c>
      <c r="C20" s="5" t="n">
        <v>1831613</v>
      </c>
    </row>
    <row r="21" spans="1:3">
      <c r="A21" s="4" t="s">
        <v>51</v>
      </c>
      <c r="B21" s="5" t="n">
        <v>6511572</v>
      </c>
      <c r="C21" s="5" t="n">
        <v>6552049</v>
      </c>
    </row>
    <row r="22" spans="1:3">
      <c r="A22" s="4" t="s">
        <v>52</v>
      </c>
      <c r="B22" s="5" t="n">
        <v>179837744</v>
      </c>
      <c r="C22" s="5" t="n">
        <v>169871875</v>
      </c>
    </row>
    <row r="23" spans="1:3">
      <c r="A23" s="3" t="s">
        <v>53</v>
      </c>
    </row>
    <row r="24" spans="1:3">
      <c r="A24" s="4" t="s">
        <v>54</v>
      </c>
      <c r="B24" s="5" t="n">
        <v>125493175</v>
      </c>
      <c r="C24" s="5" t="n">
        <v>125555675</v>
      </c>
    </row>
    <row r="25" spans="1:3">
      <c r="A25" s="4" t="s">
        <v>55</v>
      </c>
      <c r="B25" s="5" t="n">
        <v>13535</v>
      </c>
      <c r="C25" s="5" t="n">
        <v>11960</v>
      </c>
    </row>
    <row r="26" spans="1:3">
      <c r="A26" s="4" t="s">
        <v>56</v>
      </c>
      <c r="B26" s="5" t="n">
        <v>369884338</v>
      </c>
      <c r="C26" s="5" t="n">
        <v>320295969</v>
      </c>
    </row>
    <row r="27" spans="1:3">
      <c r="A27" s="4" t="s">
        <v>57</v>
      </c>
      <c r="B27" s="5" t="n">
        <v>-19419600</v>
      </c>
      <c r="C27" s="5" t="n">
        <v>9147701</v>
      </c>
    </row>
    <row r="28" spans="1:3">
      <c r="A28" s="4" t="s">
        <v>58</v>
      </c>
      <c r="B28" s="5" t="n">
        <v>475971448</v>
      </c>
      <c r="C28" s="5" t="n">
        <v>455011305</v>
      </c>
    </row>
    <row r="29" spans="1:3">
      <c r="A29" s="4" t="s">
        <v>59</v>
      </c>
      <c r="B29" s="6" t="n">
        <v>655809192</v>
      </c>
      <c r="C29" s="6" t="n">
        <v>624883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08</v>
      </c>
    </row>
    <row r="4" spans="1:2">
      <c r="A4" s="4" t="s">
        <v>256</v>
      </c>
      <c r="B4" s="4" t="s">
        <v>257</v>
      </c>
    </row>
    <row r="5" spans="1:2">
      <c r="A5" s="4" t="s">
        <v>207</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28</v>
      </c>
    </row>
    <row r="4" spans="1:2">
      <c r="A4" s="4" t="s">
        <v>227</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3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4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4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v>
      </c>
      <c r="B1" s="2" t="s">
        <v>1</v>
      </c>
    </row>
    <row r="2" spans="1:3">
      <c r="B2" s="2" t="s">
        <v>2</v>
      </c>
      <c r="C2" s="2" t="s">
        <v>31</v>
      </c>
    </row>
    <row r="3" spans="1:3">
      <c r="A3" s="4" t="s">
        <v>61</v>
      </c>
      <c r="B3" s="6" t="n">
        <v>101157834</v>
      </c>
      <c r="C3" s="6" t="n">
        <v>87154095</v>
      </c>
    </row>
    <row r="4" spans="1:3">
      <c r="A4" s="4" t="s">
        <v>62</v>
      </c>
      <c r="B4" s="5" t="n">
        <v>18498371</v>
      </c>
      <c r="C4" s="5" t="n">
        <v>15969346</v>
      </c>
    </row>
    <row r="5" spans="1:3">
      <c r="A5" s="4" t="s">
        <v>63</v>
      </c>
      <c r="B5" s="5" t="n">
        <v>600000</v>
      </c>
      <c r="C5" s="5" t="n">
        <v>600000</v>
      </c>
    </row>
    <row r="6" spans="1:3">
      <c r="A6" s="4" t="s">
        <v>64</v>
      </c>
      <c r="B6" s="5" t="n">
        <v>1790091</v>
      </c>
      <c r="C6" s="5" t="n">
        <v>1290236</v>
      </c>
    </row>
    <row r="7" spans="1:3">
      <c r="A7" s="4" t="s">
        <v>65</v>
      </c>
      <c r="B7" s="6" t="n">
        <v>171275</v>
      </c>
      <c r="C7" s="6" t="n">
        <v>210891</v>
      </c>
    </row>
    <row r="8" spans="1:3">
      <c r="A8" s="4" t="s">
        <v>66</v>
      </c>
      <c r="B8" s="7" t="n">
        <v>0.001</v>
      </c>
      <c r="C8" s="7" t="n">
        <v>0.001</v>
      </c>
    </row>
    <row r="9" spans="1:3">
      <c r="A9" s="4" t="s">
        <v>67</v>
      </c>
      <c r="B9" s="5" t="n">
        <v>13534856</v>
      </c>
      <c r="C9" s="5" t="n">
        <v>11960225</v>
      </c>
    </row>
    <row r="10" spans="1:3">
      <c r="A10" s="4" t="s">
        <v>68</v>
      </c>
      <c r="B10" s="5" t="n">
        <v>13534856</v>
      </c>
      <c r="C10" s="5" t="n">
        <v>11960225</v>
      </c>
    </row>
    <row r="11" spans="1:3">
      <c r="A11" s="4" t="s">
        <v>69</v>
      </c>
      <c r="B11" s="5" t="n">
        <v>100000000</v>
      </c>
      <c r="C11" s="5" t="n">
        <v>100000000</v>
      </c>
    </row>
    <row r="12" spans="1:3">
      <c r="A12" s="4" t="s">
        <v>70</v>
      </c>
    </row>
    <row r="13" spans="1:3">
      <c r="A13" s="4" t="s">
        <v>71</v>
      </c>
      <c r="B13" s="4" t="s">
        <v>72</v>
      </c>
    </row>
    <row r="14" spans="1:3">
      <c r="A14" s="4" t="s">
        <v>73</v>
      </c>
      <c r="B14" s="6" t="n">
        <v>125493175</v>
      </c>
      <c r="C14" s="6" t="n">
        <v>125555675</v>
      </c>
    </row>
    <row r="15" spans="1:3">
      <c r="A15" s="4" t="s">
        <v>74</v>
      </c>
      <c r="B15" s="6" t="n">
        <v>2500</v>
      </c>
      <c r="C15" s="6" t="n">
        <v>2500</v>
      </c>
    </row>
    <row r="16" spans="1:3">
      <c r="A16" s="4" t="s">
        <v>75</v>
      </c>
      <c r="B16" s="7" t="n">
        <v>0.001</v>
      </c>
      <c r="C16" s="7" t="n">
        <v>0.001</v>
      </c>
    </row>
    <row r="17" spans="1:3">
      <c r="A17" s="4" t="s">
        <v>76</v>
      </c>
      <c r="B17" s="5" t="n">
        <v>10000000</v>
      </c>
      <c r="C17" s="5" t="n">
        <v>10000000</v>
      </c>
    </row>
    <row r="18" spans="1:3">
      <c r="A18" s="4" t="s">
        <v>77</v>
      </c>
      <c r="B18" s="5" t="n">
        <v>50197</v>
      </c>
      <c r="C18" s="5" t="n">
        <v>50222</v>
      </c>
    </row>
    <row r="19" spans="1:3">
      <c r="A19" s="4" t="s">
        <v>78</v>
      </c>
      <c r="B19" s="5" t="n">
        <v>50197</v>
      </c>
      <c r="C19" s="5" t="n">
        <v>50222</v>
      </c>
    </row>
    <row r="20" spans="1:3">
      <c r="A20" s="4" t="s">
        <v>79</v>
      </c>
    </row>
    <row r="21" spans="1:3">
      <c r="A21" s="4" t="s">
        <v>80</v>
      </c>
      <c r="B21" s="6" t="n">
        <v>3942712</v>
      </c>
      <c r="C21" s="6" t="n">
        <v>118072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9</v>
      </c>
      <c r="B1" s="2" t="s">
        <v>2</v>
      </c>
    </row>
    <row r="2" spans="1:2">
      <c r="A2" s="4" t="s">
        <v>300</v>
      </c>
    </row>
    <row r="3" spans="1:2">
      <c r="A3" s="3" t="s">
        <v>301</v>
      </c>
    </row>
    <row r="4" spans="1:2">
      <c r="A4" s="4" t="s">
        <v>302</v>
      </c>
      <c r="B4" s="4" t="s">
        <v>303</v>
      </c>
    </row>
    <row r="5" spans="1:2">
      <c r="A5" s="4" t="s">
        <v>304</v>
      </c>
    </row>
    <row r="6" spans="1:2">
      <c r="A6" s="3" t="s">
        <v>301</v>
      </c>
    </row>
    <row r="7" spans="1:2">
      <c r="A7" s="4" t="s">
        <v>302</v>
      </c>
      <c r="B7" s="4" t="s">
        <v>3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05</v>
      </c>
      <c r="B1" s="2" t="s">
        <v>2</v>
      </c>
      <c r="C1" s="2" t="s">
        <v>306</v>
      </c>
      <c r="D1" s="2" t="s">
        <v>31</v>
      </c>
    </row>
    <row r="2" spans="1:4">
      <c r="A2" s="3" t="s">
        <v>307</v>
      </c>
    </row>
    <row r="3" spans="1:4">
      <c r="A3" s="4" t="s">
        <v>41</v>
      </c>
      <c r="B3" s="6" t="n">
        <v>694288</v>
      </c>
      <c r="C3" s="6" t="n">
        <v>743118</v>
      </c>
      <c r="D3" s="6" t="n">
        <v>668584</v>
      </c>
    </row>
    <row r="4" spans="1:4">
      <c r="A4" s="4" t="s">
        <v>49</v>
      </c>
      <c r="B4" s="5" t="n">
        <v>7133813</v>
      </c>
      <c r="C4" s="5" t="n">
        <v>3568024</v>
      </c>
      <c r="D4" s="5" t="n">
        <v>3493490</v>
      </c>
    </row>
    <row r="5" spans="1:4">
      <c r="A5" s="4" t="s">
        <v>308</v>
      </c>
      <c r="B5" s="6" t="n">
        <v>-19419600</v>
      </c>
      <c r="C5" s="5" t="n">
        <v>9147701</v>
      </c>
      <c r="D5" s="6" t="n">
        <v>9147701</v>
      </c>
    </row>
    <row r="6" spans="1:4">
      <c r="A6" s="4" t="s">
        <v>309</v>
      </c>
    </row>
    <row r="7" spans="1:4">
      <c r="A7" s="3" t="s">
        <v>307</v>
      </c>
    </row>
    <row r="8" spans="1:4">
      <c r="A8" s="4" t="s">
        <v>310</v>
      </c>
      <c r="C8" s="5" t="n">
        <v>75000</v>
      </c>
    </row>
    <row r="9" spans="1:4">
      <c r="A9" s="4" t="s">
        <v>311</v>
      </c>
      <c r="C9" s="5" t="n">
        <v>75000</v>
      </c>
    </row>
    <row r="10" spans="1:4">
      <c r="A10" s="4" t="s">
        <v>41</v>
      </c>
      <c r="C10" s="5" t="n">
        <v>74534</v>
      </c>
    </row>
    <row r="11" spans="1:4">
      <c r="A11" s="4" t="s">
        <v>49</v>
      </c>
      <c r="C11" s="5" t="n">
        <v>74534</v>
      </c>
    </row>
    <row r="12" spans="1:4">
      <c r="A12" s="4" t="s">
        <v>308</v>
      </c>
      <c r="C1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4"/>
  </cols>
  <sheetData>
    <row r="1" spans="1:2">
      <c r="A1" s="1" t="s">
        <v>312</v>
      </c>
      <c r="B1" s="2" t="s">
        <v>1</v>
      </c>
    </row>
    <row r="2" spans="1:2">
      <c r="B2" s="2" t="s">
        <v>313</v>
      </c>
    </row>
    <row r="3" spans="1:2">
      <c r="A3" s="3" t="s">
        <v>314</v>
      </c>
    </row>
    <row r="4" spans="1:2">
      <c r="A4" s="4" t="s">
        <v>315</v>
      </c>
      <c r="B4" s="5" t="n">
        <v>2</v>
      </c>
    </row>
    <row r="5" spans="1:2">
      <c r="A5" s="4" t="s">
        <v>316</v>
      </c>
    </row>
    <row r="6" spans="1:2">
      <c r="A6" s="3" t="s">
        <v>314</v>
      </c>
    </row>
    <row r="7" spans="1:2">
      <c r="A7" s="4" t="s">
        <v>317</v>
      </c>
      <c r="B7" s="4" t="s">
        <v>318</v>
      </c>
    </row>
    <row r="8" spans="1:2">
      <c r="A8" s="4" t="s">
        <v>319</v>
      </c>
    </row>
    <row r="9" spans="1:2">
      <c r="A9" s="3" t="s">
        <v>314</v>
      </c>
    </row>
    <row r="10" spans="1:2">
      <c r="A10" s="4" t="s">
        <v>317</v>
      </c>
      <c r="B10" s="4" t="s">
        <v>320</v>
      </c>
    </row>
    <row r="11" spans="1:2">
      <c r="A11" s="4" t="s">
        <v>321</v>
      </c>
    </row>
    <row r="12" spans="1:2">
      <c r="A12" s="3" t="s">
        <v>314</v>
      </c>
    </row>
    <row r="13" spans="1:2">
      <c r="A13" s="4" t="s">
        <v>317</v>
      </c>
      <c r="B13" s="4" t="s">
        <v>318</v>
      </c>
    </row>
    <row r="14" spans="1:2">
      <c r="A14" s="4" t="s">
        <v>322</v>
      </c>
      <c r="B14" s="5" t="n">
        <v>137</v>
      </c>
    </row>
    <row r="15" spans="1:2">
      <c r="A15" s="4" t="s">
        <v>323</v>
      </c>
      <c r="B15" s="5" t="n">
        <v>120</v>
      </c>
    </row>
    <row r="16" spans="1:2">
      <c r="A16" s="4" t="s">
        <v>324</v>
      </c>
      <c r="B16" s="5" t="n">
        <v>16</v>
      </c>
    </row>
    <row r="17" spans="1:2">
      <c r="A17" s="4" t="s">
        <v>325</v>
      </c>
      <c r="B17" s="4" t="s">
        <v>326</v>
      </c>
    </row>
    <row r="18" spans="1:2">
      <c r="A18" s="4" t="s">
        <v>327</v>
      </c>
      <c r="B18" s="4" t="s">
        <v>328</v>
      </c>
    </row>
    <row r="19" spans="1:2">
      <c r="A19" s="4" t="s">
        <v>329</v>
      </c>
      <c r="B19" s="6" t="n">
        <v>2860917</v>
      </c>
    </row>
    <row r="20" spans="1:2">
      <c r="A20" s="4" t="s">
        <v>330</v>
      </c>
      <c r="B20" s="6" t="n">
        <v>3223917</v>
      </c>
    </row>
    <row r="21" spans="1:2">
      <c r="A21" s="4" t="s">
        <v>331</v>
      </c>
      <c r="B21" s="4" t="s">
        <v>332</v>
      </c>
    </row>
    <row r="22" spans="1:2">
      <c r="A22" s="4" t="s">
        <v>333</v>
      </c>
    </row>
    <row r="23" spans="1:2">
      <c r="A23" s="3" t="s">
        <v>314</v>
      </c>
    </row>
    <row r="24" spans="1:2">
      <c r="A24" s="4" t="s">
        <v>317</v>
      </c>
      <c r="B24" s="4" t="s">
        <v>320</v>
      </c>
    </row>
    <row r="25" spans="1:2">
      <c r="A25" s="4" t="s">
        <v>322</v>
      </c>
      <c r="B25" s="5" t="n">
        <v>150</v>
      </c>
    </row>
    <row r="26" spans="1:2">
      <c r="A26" s="4" t="s">
        <v>325</v>
      </c>
      <c r="B26" s="4" t="s">
        <v>334</v>
      </c>
    </row>
    <row r="27" spans="1:2">
      <c r="A27" s="4" t="s">
        <v>335</v>
      </c>
      <c r="B27" s="5" t="n">
        <v>4</v>
      </c>
    </row>
    <row r="28" spans="1:2">
      <c r="A28" s="4" t="s">
        <v>329</v>
      </c>
      <c r="B28" s="6" t="n">
        <v>1812307</v>
      </c>
    </row>
    <row r="29" spans="1:2">
      <c r="A29" s="4" t="s">
        <v>331</v>
      </c>
      <c r="B29" s="4" t="s">
        <v>336</v>
      </c>
    </row>
    <row r="30" spans="1:2">
      <c r="A30" s="4" t="s">
        <v>337</v>
      </c>
    </row>
    <row r="31" spans="1:2">
      <c r="A31" s="3" t="s">
        <v>314</v>
      </c>
    </row>
    <row r="32" spans="1:2">
      <c r="A32" s="4" t="s">
        <v>317</v>
      </c>
      <c r="B32"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39</v>
      </c>
      <c r="B1" s="2" t="s">
        <v>340</v>
      </c>
    </row>
    <row r="2" spans="1:2">
      <c r="A2" s="3" t="s">
        <v>212</v>
      </c>
    </row>
    <row r="3" spans="1:2">
      <c r="A3" s="4" t="s">
        <v>21</v>
      </c>
      <c r="B3" s="6" t="n">
        <v>15138797</v>
      </c>
    </row>
    <row r="4" spans="1:2">
      <c r="A4" s="4" t="s">
        <v>341</v>
      </c>
      <c r="B4" s="5" t="n">
        <v>65383190</v>
      </c>
    </row>
    <row r="5" spans="1:2">
      <c r="A5" s="4" t="s">
        <v>342</v>
      </c>
      <c r="B5" s="5" t="n">
        <v>71345190</v>
      </c>
    </row>
    <row r="6" spans="1:2">
      <c r="A6" s="4" t="s">
        <v>343</v>
      </c>
      <c r="B6" s="5" t="n">
        <v>70322690</v>
      </c>
    </row>
    <row r="7" spans="1:2">
      <c r="A7" s="4" t="s">
        <v>344</v>
      </c>
      <c r="B7" s="5" t="n">
        <v>67274690</v>
      </c>
    </row>
    <row r="8" spans="1:2">
      <c r="A8" s="4" t="s">
        <v>345</v>
      </c>
      <c r="B8" s="5" t="n">
        <v>193639760</v>
      </c>
    </row>
    <row r="9" spans="1:2">
      <c r="A9" s="4" t="s">
        <v>118</v>
      </c>
      <c r="B9" s="6" t="n">
        <v>483104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82</v>
      </c>
      <c r="D1" s="2" t="s">
        <v>1</v>
      </c>
    </row>
    <row r="2" spans="1:6">
      <c r="B2" s="2" t="s">
        <v>2</v>
      </c>
      <c r="C2" s="2" t="s">
        <v>83</v>
      </c>
      <c r="D2" s="2" t="s">
        <v>2</v>
      </c>
      <c r="E2" s="2" t="s">
        <v>83</v>
      </c>
      <c r="F2" s="2" t="s">
        <v>31</v>
      </c>
    </row>
    <row r="3" spans="1:6">
      <c r="A3" s="4" t="s">
        <v>347</v>
      </c>
    </row>
    <row r="4" spans="1:6">
      <c r="A4" s="3" t="s">
        <v>348</v>
      </c>
    </row>
    <row r="5" spans="1:6">
      <c r="A5" s="4" t="s">
        <v>349</v>
      </c>
      <c r="B5" s="4" t="s">
        <v>350</v>
      </c>
      <c r="D5" s="4" t="s">
        <v>350</v>
      </c>
      <c r="F5" s="4" t="s">
        <v>351</v>
      </c>
    </row>
    <row r="6" spans="1:6">
      <c r="A6" s="4" t="s">
        <v>352</v>
      </c>
      <c r="B6" s="4" t="s">
        <v>353</v>
      </c>
      <c r="C6" s="4" t="s">
        <v>354</v>
      </c>
      <c r="D6" s="4" t="s">
        <v>355</v>
      </c>
      <c r="E6" s="4" t="s">
        <v>356</v>
      </c>
    </row>
    <row r="7" spans="1:6">
      <c r="A7" s="4" t="s">
        <v>357</v>
      </c>
      <c r="B7" s="9" t="n">
        <v>1.4</v>
      </c>
      <c r="C7" s="9" t="n">
        <v>1.2</v>
      </c>
      <c r="D7" s="9" t="n">
        <v>3.5</v>
      </c>
      <c r="E7" s="9" t="n">
        <v>2.8</v>
      </c>
    </row>
    <row r="8" spans="1:6">
      <c r="A8" s="4" t="s">
        <v>321</v>
      </c>
    </row>
    <row r="9" spans="1:6">
      <c r="A9" s="3" t="s">
        <v>348</v>
      </c>
    </row>
    <row r="10" spans="1:6">
      <c r="A10" s="4" t="s">
        <v>349</v>
      </c>
      <c r="B10" s="4" t="s">
        <v>358</v>
      </c>
      <c r="D10" s="4" t="s">
        <v>358</v>
      </c>
      <c r="F10" s="4" t="s">
        <v>359</v>
      </c>
    </row>
    <row r="11" spans="1:6">
      <c r="A11" s="4" t="s">
        <v>352</v>
      </c>
      <c r="B11" s="4" t="s">
        <v>360</v>
      </c>
      <c r="C11" s="4" t="s">
        <v>358</v>
      </c>
      <c r="D11" s="4" t="s">
        <v>361</v>
      </c>
      <c r="E11" s="4" t="s">
        <v>362</v>
      </c>
    </row>
    <row r="12" spans="1:6">
      <c r="A12" s="4" t="s">
        <v>363</v>
      </c>
    </row>
    <row r="13" spans="1:6">
      <c r="A13" s="3" t="s">
        <v>348</v>
      </c>
    </row>
    <row r="14" spans="1:6">
      <c r="A14" s="4" t="s">
        <v>349</v>
      </c>
      <c r="B14" s="4" t="s">
        <v>364</v>
      </c>
      <c r="D14" s="4" t="s">
        <v>364</v>
      </c>
      <c r="F14" s="4" t="s">
        <v>364</v>
      </c>
    </row>
    <row r="15" spans="1:6">
      <c r="A15" s="4" t="s">
        <v>352</v>
      </c>
      <c r="B15" s="4" t="s">
        <v>364</v>
      </c>
      <c r="C15" s="4" t="s">
        <v>365</v>
      </c>
      <c r="D15" s="4" t="s">
        <v>364</v>
      </c>
      <c r="E15" s="4" t="s">
        <v>3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82</v>
      </c>
      <c r="D1" s="2" t="s">
        <v>1</v>
      </c>
    </row>
    <row r="2" spans="1:6">
      <c r="B2" s="2" t="s">
        <v>2</v>
      </c>
      <c r="C2" s="2" t="s">
        <v>83</v>
      </c>
      <c r="D2" s="2" t="s">
        <v>2</v>
      </c>
      <c r="E2" s="2" t="s">
        <v>83</v>
      </c>
      <c r="F2" s="2" t="s">
        <v>31</v>
      </c>
    </row>
    <row r="3" spans="1:6">
      <c r="A3" s="3" t="s">
        <v>314</v>
      </c>
    </row>
    <row r="4" spans="1:6">
      <c r="A4" s="4" t="s">
        <v>368</v>
      </c>
      <c r="B4" s="6" t="n">
        <v>843000</v>
      </c>
      <c r="C4" s="6" t="n">
        <v>842000</v>
      </c>
      <c r="D4" s="6" t="n">
        <v>2500000</v>
      </c>
      <c r="E4" s="6" t="n">
        <v>2500000</v>
      </c>
    </row>
    <row r="5" spans="1:6">
      <c r="A5" s="4" t="s">
        <v>369</v>
      </c>
    </row>
    <row r="6" spans="1:6">
      <c r="A6" s="3" t="s">
        <v>314</v>
      </c>
    </row>
    <row r="7" spans="1:6">
      <c r="A7" s="4" t="s">
        <v>368</v>
      </c>
      <c r="B7" s="5" t="n">
        <v>4667982</v>
      </c>
      <c r="C7" s="5" t="n">
        <v>5296757</v>
      </c>
      <c r="D7" s="5" t="n">
        <v>14003738</v>
      </c>
      <c r="E7" s="5" t="n">
        <v>15890093</v>
      </c>
    </row>
    <row r="8" spans="1:6">
      <c r="A8" s="4" t="s">
        <v>370</v>
      </c>
      <c r="B8" s="5" t="n">
        <v>22983</v>
      </c>
      <c r="C8" s="5" t="n">
        <v>22983</v>
      </c>
      <c r="D8" s="5" t="n">
        <v>68949</v>
      </c>
      <c r="E8" s="5" t="n">
        <v>68949</v>
      </c>
    </row>
    <row r="9" spans="1:6">
      <c r="A9" s="4" t="s">
        <v>371</v>
      </c>
      <c r="B9" s="5" t="n">
        <v>110992</v>
      </c>
      <c r="C9" s="5" t="n">
        <v>127928</v>
      </c>
      <c r="D9" s="5" t="n">
        <v>332977</v>
      </c>
      <c r="E9" s="5" t="n">
        <v>383784</v>
      </c>
    </row>
    <row r="10" spans="1:6">
      <c r="A10" s="4" t="s">
        <v>372</v>
      </c>
      <c r="B10" s="5" t="n">
        <v>710719</v>
      </c>
      <c r="D10" s="5" t="n">
        <v>710719</v>
      </c>
      <c r="F10" s="6" t="n">
        <v>779668</v>
      </c>
    </row>
    <row r="11" spans="1:6">
      <c r="A11" s="4" t="s">
        <v>373</v>
      </c>
    </row>
    <row r="12" spans="1:6">
      <c r="A12" s="3" t="s">
        <v>314</v>
      </c>
    </row>
    <row r="13" spans="1:6">
      <c r="A13" s="4" t="s">
        <v>368</v>
      </c>
      <c r="B13" s="5" t="n">
        <v>2440791</v>
      </c>
      <c r="C13" s="5" t="n">
        <v>2751272</v>
      </c>
      <c r="D13" s="5" t="n">
        <v>7322372</v>
      </c>
      <c r="E13" s="5" t="n">
        <v>8253816</v>
      </c>
    </row>
    <row r="14" spans="1:6">
      <c r="A14" s="4" t="s">
        <v>370</v>
      </c>
      <c r="B14" s="5" t="n">
        <v>7641</v>
      </c>
      <c r="C14" s="5" t="n">
        <v>7641</v>
      </c>
      <c r="D14" s="5" t="n">
        <v>22923</v>
      </c>
      <c r="E14" s="5" t="n">
        <v>22923</v>
      </c>
    </row>
    <row r="15" spans="1:6">
      <c r="A15" s="4" t="s">
        <v>371</v>
      </c>
      <c r="B15" s="5" t="n">
        <v>110992</v>
      </c>
      <c r="C15" s="5" t="n">
        <v>127928</v>
      </c>
      <c r="D15" s="5" t="n">
        <v>332977</v>
      </c>
      <c r="E15" s="5" t="n">
        <v>383784</v>
      </c>
    </row>
    <row r="16" spans="1:6">
      <c r="A16" s="4" t="s">
        <v>372</v>
      </c>
      <c r="B16" s="5" t="n">
        <v>206396</v>
      </c>
      <c r="D16" s="5" t="n">
        <v>206396</v>
      </c>
      <c r="F16" s="5" t="n">
        <v>229319</v>
      </c>
    </row>
    <row r="17" spans="1:6">
      <c r="A17" s="4" t="s">
        <v>374</v>
      </c>
    </row>
    <row r="18" spans="1:6">
      <c r="A18" s="3" t="s">
        <v>314</v>
      </c>
    </row>
    <row r="19" spans="1:6">
      <c r="A19" s="4" t="s">
        <v>368</v>
      </c>
      <c r="B19" s="5" t="n">
        <v>2217360</v>
      </c>
      <c r="C19" s="5" t="n">
        <v>2217360</v>
      </c>
      <c r="D19" s="5" t="n">
        <v>6652080</v>
      </c>
      <c r="E19" s="5" t="n">
        <v>6652080</v>
      </c>
    </row>
    <row r="20" spans="1:6">
      <c r="A20" s="4" t="s">
        <v>370</v>
      </c>
      <c r="B20" s="5" t="n">
        <v>15342</v>
      </c>
      <c r="C20" s="5" t="n">
        <v>15342</v>
      </c>
      <c r="D20" s="5" t="n">
        <v>46026</v>
      </c>
      <c r="E20" s="5" t="n">
        <v>46026</v>
      </c>
    </row>
    <row r="21" spans="1:6">
      <c r="A21" s="4" t="s">
        <v>372</v>
      </c>
      <c r="B21" s="5" t="n">
        <v>504323</v>
      </c>
      <c r="D21" s="5" t="n">
        <v>504323</v>
      </c>
      <c r="F21" s="6" t="n">
        <v>550349</v>
      </c>
    </row>
    <row r="22" spans="1:6">
      <c r="A22" s="4" t="s">
        <v>363</v>
      </c>
    </row>
    <row r="23" spans="1:6">
      <c r="A23" s="3" t="s">
        <v>314</v>
      </c>
    </row>
    <row r="24" spans="1:6">
      <c r="A24" s="4" t="s">
        <v>368</v>
      </c>
      <c r="B24" s="5" t="n">
        <v>0</v>
      </c>
      <c r="C24" s="5" t="n">
        <v>318915</v>
      </c>
      <c r="D24" s="5" t="n">
        <v>0</v>
      </c>
      <c r="E24" s="5" t="n">
        <v>956745</v>
      </c>
    </row>
    <row r="25" spans="1:6">
      <c r="A25" s="4" t="s">
        <v>375</v>
      </c>
    </row>
    <row r="26" spans="1:6">
      <c r="A26" s="3" t="s">
        <v>314</v>
      </c>
    </row>
    <row r="27" spans="1:6">
      <c r="A27" s="4" t="s">
        <v>368</v>
      </c>
      <c r="B27" s="6" t="n">
        <v>9831</v>
      </c>
      <c r="C27" s="6" t="n">
        <v>9210</v>
      </c>
      <c r="D27" s="6" t="n">
        <v>29286</v>
      </c>
      <c r="E27" s="6" t="n">
        <v>274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s>
  <sheetData>
    <row r="1" spans="1:7">
      <c r="A1" s="1" t="s">
        <v>376</v>
      </c>
      <c r="B1" s="2" t="s">
        <v>82</v>
      </c>
      <c r="D1" s="2" t="s">
        <v>1</v>
      </c>
      <c r="F1" s="2" t="s">
        <v>377</v>
      </c>
    </row>
    <row r="2" spans="1:7">
      <c r="B2" s="2" t="s">
        <v>2</v>
      </c>
      <c r="C2" s="2" t="s">
        <v>83</v>
      </c>
      <c r="D2" s="2" t="s">
        <v>2</v>
      </c>
      <c r="E2" s="2" t="s">
        <v>83</v>
      </c>
      <c r="F2" s="2" t="s">
        <v>378</v>
      </c>
      <c r="G2" s="2" t="s">
        <v>31</v>
      </c>
    </row>
    <row r="3" spans="1:7">
      <c r="A3" s="3" t="s">
        <v>379</v>
      </c>
    </row>
    <row r="4" spans="1:7">
      <c r="A4" s="4" t="s">
        <v>380</v>
      </c>
      <c r="B4" s="6" t="n">
        <v>59500</v>
      </c>
      <c r="D4" s="6" t="n">
        <v>59500</v>
      </c>
    </row>
    <row r="5" spans="1:7">
      <c r="A5" s="4" t="s">
        <v>381</v>
      </c>
      <c r="B5" s="6" t="n">
        <v>74</v>
      </c>
      <c r="D5" s="6" t="n">
        <v>74</v>
      </c>
      <c r="G5" s="6" t="n">
        <v>181</v>
      </c>
    </row>
    <row r="6" spans="1:7">
      <c r="A6" s="4" t="s">
        <v>382</v>
      </c>
    </row>
    <row r="7" spans="1:7">
      <c r="A7" s="3" t="s">
        <v>379</v>
      </c>
    </row>
    <row r="8" spans="1:7">
      <c r="A8" s="4" t="s">
        <v>383</v>
      </c>
      <c r="B8" s="4" t="s">
        <v>384</v>
      </c>
      <c r="C8" s="4" t="s">
        <v>385</v>
      </c>
      <c r="D8" s="4" t="s">
        <v>386</v>
      </c>
      <c r="E8" s="4" t="s">
        <v>387</v>
      </c>
    </row>
    <row r="9" spans="1:7">
      <c r="A9" s="4" t="s">
        <v>388</v>
      </c>
    </row>
    <row r="10" spans="1:7">
      <c r="A10" s="3" t="s">
        <v>379</v>
      </c>
    </row>
    <row r="11" spans="1:7">
      <c r="A11" s="4" t="s">
        <v>383</v>
      </c>
      <c r="B11" s="4" t="s">
        <v>389</v>
      </c>
      <c r="C11" s="4" t="s">
        <v>390</v>
      </c>
      <c r="D11" s="4" t="s">
        <v>391</v>
      </c>
      <c r="E11" s="4" t="s">
        <v>392</v>
      </c>
    </row>
    <row r="12" spans="1:7">
      <c r="A12" s="4" t="s">
        <v>393</v>
      </c>
    </row>
    <row r="13" spans="1:7">
      <c r="A13" s="3" t="s">
        <v>379</v>
      </c>
    </row>
    <row r="14" spans="1:7">
      <c r="A14" s="4" t="s">
        <v>394</v>
      </c>
      <c r="F14" s="6" t="n">
        <v>1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40</v>
      </c>
    </row>
    <row r="3" spans="1:2">
      <c r="A3" s="3" t="s">
        <v>396</v>
      </c>
    </row>
    <row r="4" spans="1:2">
      <c r="A4" s="4" t="s">
        <v>397</v>
      </c>
      <c r="B4" s="6" t="n">
        <v>6552049</v>
      </c>
    </row>
    <row r="5" spans="1:2">
      <c r="A5" s="4" t="s">
        <v>398</v>
      </c>
      <c r="B5" s="5" t="n">
        <v>6511572</v>
      </c>
    </row>
    <row r="6" spans="1:2">
      <c r="A6" s="4" t="s">
        <v>115</v>
      </c>
    </row>
    <row r="7" spans="1:2">
      <c r="A7" s="3" t="s">
        <v>396</v>
      </c>
    </row>
    <row r="8" spans="1:2">
      <c r="A8" s="4" t="s">
        <v>397</v>
      </c>
      <c r="B8" s="5" t="n">
        <v>6522354</v>
      </c>
    </row>
    <row r="9" spans="1:2">
      <c r="A9" s="4" t="s">
        <v>399</v>
      </c>
      <c r="B9" s="5" t="n">
        <v>381858</v>
      </c>
    </row>
    <row r="10" spans="1:2">
      <c r="A10" s="4" t="s">
        <v>400</v>
      </c>
      <c r="B10" s="5" t="n">
        <v>-413389</v>
      </c>
    </row>
    <row r="11" spans="1:2">
      <c r="A11" s="4" t="s">
        <v>398</v>
      </c>
      <c r="B11" s="6" t="n">
        <v>64908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01</v>
      </c>
      <c r="B1" s="2" t="s">
        <v>402</v>
      </c>
      <c r="C1" s="2" t="s">
        <v>403</v>
      </c>
      <c r="D1" s="2" t="s">
        <v>2</v>
      </c>
      <c r="E1" s="2" t="s">
        <v>83</v>
      </c>
      <c r="F1" s="2" t="s">
        <v>31</v>
      </c>
    </row>
    <row r="2" spans="1:6">
      <c r="A2" s="3" t="s">
        <v>404</v>
      </c>
    </row>
    <row r="3" spans="1:6">
      <c r="A3" s="4" t="s">
        <v>180</v>
      </c>
      <c r="C3" s="6" t="n">
        <v>237000</v>
      </c>
      <c r="D3" s="6" t="n">
        <v>0</v>
      </c>
      <c r="E3" s="6" t="n">
        <v>17999</v>
      </c>
    </row>
    <row r="4" spans="1:6">
      <c r="A4" s="4" t="s">
        <v>405</v>
      </c>
      <c r="B4" s="6" t="n">
        <v>11000</v>
      </c>
    </row>
    <row r="5" spans="1:6">
      <c r="A5" s="4" t="s">
        <v>406</v>
      </c>
    </row>
    <row r="6" spans="1:6">
      <c r="A6" s="3" t="s">
        <v>404</v>
      </c>
    </row>
    <row r="7" spans="1:6">
      <c r="A7" s="4" t="s">
        <v>407</v>
      </c>
      <c r="C7" s="6" t="n">
        <v>1300000</v>
      </c>
      <c r="D7" s="6" t="n">
        <v>1300000</v>
      </c>
      <c r="F7" s="6" t="n">
        <v>1300000</v>
      </c>
    </row>
    <row r="8" spans="1:6">
      <c r="A8" s="4" t="s">
        <v>408</v>
      </c>
      <c r="D8" s="4" t="s">
        <v>338</v>
      </c>
    </row>
    <row r="9" spans="1:6">
      <c r="A9" s="4" t="s">
        <v>409</v>
      </c>
      <c r="B9" s="4" t="s">
        <v>410</v>
      </c>
    </row>
    <row r="10" spans="1:6">
      <c r="A10" s="4" t="s">
        <v>411</v>
      </c>
    </row>
    <row r="11" spans="1:6">
      <c r="A11" s="3" t="s">
        <v>404</v>
      </c>
    </row>
    <row r="12" spans="1:6">
      <c r="A12" s="4" t="s">
        <v>412</v>
      </c>
      <c r="C12" s="4" t="s">
        <v>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4</v>
      </c>
      <c r="B1" s="2" t="s">
        <v>2</v>
      </c>
      <c r="C1" s="2" t="s">
        <v>31</v>
      </c>
    </row>
    <row r="2" spans="1:3">
      <c r="A2" s="3" t="s">
        <v>415</v>
      </c>
    </row>
    <row r="3" spans="1:3">
      <c r="A3" s="4" t="s">
        <v>416</v>
      </c>
      <c r="B3" s="6" t="n">
        <v>1475925</v>
      </c>
      <c r="C3" s="6" t="n">
        <v>1691899</v>
      </c>
    </row>
    <row r="4" spans="1:3">
      <c r="A4" s="4" t="s">
        <v>417</v>
      </c>
      <c r="B4" s="5" t="n">
        <v>5019001</v>
      </c>
      <c r="C4" s="5" t="n">
        <v>5424671</v>
      </c>
    </row>
    <row r="5" spans="1:3">
      <c r="A5" s="4" t="s">
        <v>418</v>
      </c>
      <c r="B5" s="5" t="n">
        <v>0</v>
      </c>
      <c r="C5" s="5" t="n">
        <v>263508</v>
      </c>
    </row>
    <row r="6" spans="1:3">
      <c r="A6" s="4" t="s">
        <v>419</v>
      </c>
      <c r="B6" s="5" t="n">
        <v>250359</v>
      </c>
      <c r="C6" s="5" t="n">
        <v>0</v>
      </c>
    </row>
    <row r="7" spans="1:3">
      <c r="A7" s="4" t="s">
        <v>420</v>
      </c>
      <c r="B7" s="5" t="n">
        <v>968429</v>
      </c>
      <c r="C7" s="5" t="n">
        <v>95695</v>
      </c>
    </row>
    <row r="8" spans="1:3">
      <c r="A8" s="4" t="s">
        <v>421</v>
      </c>
      <c r="B8" s="5" t="n">
        <v>7713714</v>
      </c>
      <c r="C8" s="5" t="n">
        <v>7475773</v>
      </c>
    </row>
    <row r="9" spans="1:3">
      <c r="A9" s="3" t="s">
        <v>422</v>
      </c>
    </row>
    <row r="10" spans="1:3">
      <c r="A10" s="4" t="s">
        <v>423</v>
      </c>
      <c r="B10" s="5" t="n">
        <v>-2799360</v>
      </c>
      <c r="C10" s="5" t="n">
        <v>-2508547</v>
      </c>
    </row>
    <row r="11" spans="1:3">
      <c r="A11" s="4" t="s">
        <v>420</v>
      </c>
      <c r="B11" s="5" t="n">
        <v>-31005</v>
      </c>
      <c r="C11" s="5" t="n">
        <v>-19023</v>
      </c>
    </row>
    <row r="12" spans="1:3">
      <c r="A12" s="4" t="s">
        <v>421</v>
      </c>
      <c r="B12" s="5" t="n">
        <v>-2830365</v>
      </c>
      <c r="C12" s="5" t="n">
        <v>-2527570</v>
      </c>
    </row>
    <row r="13" spans="1:3">
      <c r="A13" s="4" t="s">
        <v>424</v>
      </c>
      <c r="B13" s="6" t="n">
        <v>4883349</v>
      </c>
      <c r="C13" s="6" t="n">
        <v>49482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6984903</v>
      </c>
      <c r="C4" s="6" t="n">
        <v>18391983</v>
      </c>
      <c r="D4" s="6" t="n">
        <v>50338489</v>
      </c>
      <c r="E4" s="6" t="n">
        <v>54259701</v>
      </c>
    </row>
    <row r="5" spans="1:5">
      <c r="A5" s="4" t="s">
        <v>86</v>
      </c>
      <c r="B5" s="5" t="n">
        <v>21081244</v>
      </c>
      <c r="C5" s="5" t="n">
        <v>22636705</v>
      </c>
      <c r="D5" s="5" t="n">
        <v>64236085</v>
      </c>
      <c r="E5" s="5" t="n">
        <v>66331559</v>
      </c>
    </row>
    <row r="6" spans="1:5">
      <c r="A6" s="3" t="s">
        <v>87</v>
      </c>
    </row>
    <row r="7" spans="1:5">
      <c r="A7" s="4" t="s">
        <v>88</v>
      </c>
      <c r="B7" s="5" t="n">
        <v>1116194</v>
      </c>
      <c r="C7" s="5" t="n">
        <v>2241999</v>
      </c>
      <c r="D7" s="5" t="n">
        <v>3866092</v>
      </c>
      <c r="E7" s="5" t="n">
        <v>5349419</v>
      </c>
    </row>
    <row r="8" spans="1:5">
      <c r="A8" s="4" t="s">
        <v>89</v>
      </c>
      <c r="B8" s="5" t="n">
        <v>2494240</v>
      </c>
      <c r="C8" s="5" t="n">
        <v>3046481</v>
      </c>
      <c r="D8" s="5" t="n">
        <v>8104502</v>
      </c>
      <c r="E8" s="5" t="n">
        <v>8881314</v>
      </c>
    </row>
    <row r="9" spans="1:5">
      <c r="A9" s="4" t="s">
        <v>90</v>
      </c>
      <c r="B9" s="5" t="n">
        <v>5645342</v>
      </c>
      <c r="C9" s="5" t="n">
        <v>6289459</v>
      </c>
      <c r="D9" s="5" t="n">
        <v>16935688</v>
      </c>
      <c r="E9" s="5" t="n">
        <v>18868871</v>
      </c>
    </row>
    <row r="10" spans="1:5">
      <c r="A10" s="4" t="s">
        <v>91</v>
      </c>
      <c r="B10" s="5" t="n">
        <v>0</v>
      </c>
      <c r="C10" s="5" t="n">
        <v>0</v>
      </c>
      <c r="D10" s="5" t="n">
        <v>0</v>
      </c>
      <c r="E10" s="5" t="n">
        <v>500000</v>
      </c>
    </row>
    <row r="11" spans="1:5">
      <c r="A11" s="4" t="s">
        <v>92</v>
      </c>
      <c r="B11" s="5" t="n">
        <v>9255776</v>
      </c>
      <c r="C11" s="5" t="n">
        <v>11577939</v>
      </c>
      <c r="D11" s="5" t="n">
        <v>28906282</v>
      </c>
      <c r="E11" s="5" t="n">
        <v>33599604</v>
      </c>
    </row>
    <row r="12" spans="1:5">
      <c r="A12" s="4" t="s">
        <v>93</v>
      </c>
      <c r="B12" s="5" t="n">
        <v>11825468</v>
      </c>
      <c r="C12" s="5" t="n">
        <v>11058766</v>
      </c>
      <c r="D12" s="5" t="n">
        <v>35329803</v>
      </c>
      <c r="E12" s="5" t="n">
        <v>32731955</v>
      </c>
    </row>
    <row r="13" spans="1:5">
      <c r="A13" s="3" t="s">
        <v>94</v>
      </c>
    </row>
    <row r="14" spans="1:5">
      <c r="A14" s="4" t="s">
        <v>95</v>
      </c>
      <c r="B14" s="5" t="n">
        <v>360182</v>
      </c>
      <c r="C14" s="5" t="n">
        <v>5627</v>
      </c>
      <c r="D14" s="5" t="n">
        <v>902056</v>
      </c>
      <c r="E14" s="5" t="n">
        <v>65292</v>
      </c>
    </row>
    <row r="15" spans="1:5">
      <c r="A15" s="4" t="s">
        <v>96</v>
      </c>
      <c r="B15" s="5" t="n">
        <v>0</v>
      </c>
      <c r="C15" s="5" t="n">
        <v>-930147</v>
      </c>
      <c r="D15" s="5" t="n">
        <v>0</v>
      </c>
      <c r="E15" s="5" t="n">
        <v>-1797281</v>
      </c>
    </row>
    <row r="16" spans="1:5">
      <c r="A16" s="4" t="s">
        <v>97</v>
      </c>
      <c r="B16" s="5" t="n">
        <v>-2777122</v>
      </c>
      <c r="C16" s="5" t="n">
        <v>-3183589</v>
      </c>
      <c r="D16" s="5" t="n">
        <v>-7582199</v>
      </c>
      <c r="E16" s="5" t="n">
        <v>-9590427</v>
      </c>
    </row>
    <row r="17" spans="1:5">
      <c r="A17" s="4" t="s">
        <v>98</v>
      </c>
      <c r="B17" s="5" t="n">
        <v>-28920834</v>
      </c>
      <c r="C17" s="5" t="n">
        <v>0</v>
      </c>
      <c r="D17" s="5" t="n">
        <v>-33960565</v>
      </c>
      <c r="E17" s="5" t="n">
        <v>0</v>
      </c>
    </row>
    <row r="18" spans="1:5">
      <c r="A18" s="4" t="s">
        <v>99</v>
      </c>
      <c r="B18" s="5" t="n">
        <v>-31337774</v>
      </c>
      <c r="C18" s="5" t="n">
        <v>-4108109</v>
      </c>
      <c r="D18" s="5" t="n">
        <v>-40640708</v>
      </c>
      <c r="E18" s="5" t="n">
        <v>-11322416</v>
      </c>
    </row>
    <row r="19" spans="1:5">
      <c r="A19" s="4" t="s">
        <v>100</v>
      </c>
      <c r="B19" s="5" t="n">
        <v>-19512306</v>
      </c>
      <c r="C19" s="5" t="n">
        <v>6950657</v>
      </c>
      <c r="D19" s="5" t="n">
        <v>-5310905</v>
      </c>
      <c r="E19" s="5" t="n">
        <v>21409539</v>
      </c>
    </row>
    <row r="20" spans="1:5">
      <c r="A20" s="3" t="s">
        <v>101</v>
      </c>
    </row>
    <row r="21" spans="1:5">
      <c r="A21" s="4" t="s">
        <v>102</v>
      </c>
      <c r="B21" s="5" t="n">
        <v>-1270</v>
      </c>
      <c r="C21" s="5" t="n">
        <v>-8393</v>
      </c>
      <c r="D21" s="5" t="n">
        <v>352474</v>
      </c>
      <c r="E21" s="5" t="n">
        <v>-54727</v>
      </c>
    </row>
    <row r="22" spans="1:5">
      <c r="A22" s="4" t="s">
        <v>103</v>
      </c>
      <c r="B22" s="5" t="n">
        <v>-91436</v>
      </c>
      <c r="C22" s="5" t="n">
        <v>-738274</v>
      </c>
      <c r="D22" s="5" t="n">
        <v>64854</v>
      </c>
      <c r="E22" s="5" t="n">
        <v>-1751615</v>
      </c>
    </row>
    <row r="23" spans="1:5">
      <c r="A23" s="4" t="s">
        <v>104</v>
      </c>
      <c r="B23" s="5" t="n">
        <v>-92706</v>
      </c>
      <c r="C23" s="5" t="n">
        <v>-746667</v>
      </c>
      <c r="D23" s="5" t="n">
        <v>417328</v>
      </c>
      <c r="E23" s="5" t="n">
        <v>-1806342</v>
      </c>
    </row>
    <row r="24" spans="1:5">
      <c r="A24" s="4" t="s">
        <v>105</v>
      </c>
      <c r="B24" s="5" t="n">
        <v>-19419600</v>
      </c>
      <c r="C24" s="5" t="n">
        <v>7697324</v>
      </c>
      <c r="D24" s="5" t="n">
        <v>-5728233</v>
      </c>
      <c r="E24" s="5" t="n">
        <v>23215881</v>
      </c>
    </row>
    <row r="25" spans="1:5">
      <c r="A25" s="4" t="s">
        <v>106</v>
      </c>
      <c r="B25" s="5" t="n">
        <v>2313780</v>
      </c>
      <c r="C25" s="5" t="n">
        <v>2396875</v>
      </c>
      <c r="D25" s="5" t="n">
        <v>6941688</v>
      </c>
      <c r="E25" s="5" t="n">
        <v>7190625</v>
      </c>
    </row>
    <row r="26" spans="1:5">
      <c r="A26" s="4" t="s">
        <v>107</v>
      </c>
      <c r="B26" s="6" t="n">
        <v>-21733380</v>
      </c>
      <c r="C26" s="6" t="n">
        <v>5300449</v>
      </c>
      <c r="D26" s="6" t="n">
        <v>-12669921</v>
      </c>
      <c r="E26" s="6" t="n">
        <v>16025256</v>
      </c>
    </row>
    <row r="27" spans="1:5">
      <c r="A27" s="3" t="s">
        <v>108</v>
      </c>
    </row>
    <row r="28" spans="1:5">
      <c r="A28" s="4" t="s">
        <v>109</v>
      </c>
      <c r="B28" s="8" t="n">
        <v>-1.65</v>
      </c>
      <c r="C28" s="8" t="n">
        <v>0.44</v>
      </c>
      <c r="D28" s="8" t="n">
        <v>-0.98</v>
      </c>
      <c r="E28" s="8" t="n">
        <v>1.34</v>
      </c>
    </row>
    <row r="29" spans="1:5">
      <c r="A29" s="4" t="s">
        <v>110</v>
      </c>
      <c r="B29" s="8" t="n">
        <v>-1.65</v>
      </c>
      <c r="C29" s="8" t="n">
        <v>0.44</v>
      </c>
      <c r="D29" s="8" t="n">
        <v>-0.98</v>
      </c>
      <c r="E29" s="8" t="n">
        <v>1.34</v>
      </c>
    </row>
    <row r="30" spans="1:5">
      <c r="A30" s="3" t="s">
        <v>111</v>
      </c>
    </row>
    <row r="31" spans="1:5">
      <c r="A31" s="4" t="s">
        <v>112</v>
      </c>
      <c r="B31" s="5" t="n">
        <v>13188546</v>
      </c>
      <c r="C31" s="5" t="n">
        <v>11939360</v>
      </c>
      <c r="D31" s="5" t="n">
        <v>12870357</v>
      </c>
      <c r="E31" s="5" t="n">
        <v>11928929</v>
      </c>
    </row>
    <row r="32" spans="1:5">
      <c r="A32" s="4" t="s">
        <v>113</v>
      </c>
      <c r="B32" s="5" t="n">
        <v>13188546</v>
      </c>
      <c r="C32" s="5" t="n">
        <v>11939360</v>
      </c>
      <c r="D32" s="5" t="n">
        <v>12870357</v>
      </c>
      <c r="E32" s="5" t="n">
        <v>11928929</v>
      </c>
    </row>
    <row r="33" spans="1:5">
      <c r="A33" s="4" t="s">
        <v>114</v>
      </c>
      <c r="B33" s="7" t="n">
        <v>0.75</v>
      </c>
      <c r="C33" s="7" t="n">
        <v>0.75</v>
      </c>
      <c r="D33" s="8" t="n">
        <v>2.25</v>
      </c>
      <c r="E33" s="8" t="n">
        <v>2.25</v>
      </c>
    </row>
    <row r="34" spans="1:5">
      <c r="A34" s="4" t="s">
        <v>115</v>
      </c>
    </row>
    <row r="35" spans="1:5">
      <c r="A35" s="3" t="s">
        <v>84</v>
      </c>
    </row>
    <row r="36" spans="1:5">
      <c r="A36" s="4" t="s">
        <v>84</v>
      </c>
      <c r="B36" s="6" t="n">
        <v>4068338</v>
      </c>
      <c r="C36" s="6" t="n">
        <v>4244722</v>
      </c>
      <c r="D36" s="6" t="n">
        <v>13808064</v>
      </c>
      <c r="E36" s="6" t="n">
        <v>12071858</v>
      </c>
    </row>
    <row r="37" spans="1:5">
      <c r="A37" s="4" t="s">
        <v>116</v>
      </c>
    </row>
    <row r="38" spans="1:5">
      <c r="A38" s="3" t="s">
        <v>84</v>
      </c>
    </row>
    <row r="39" spans="1:5">
      <c r="A39" s="4" t="s">
        <v>84</v>
      </c>
      <c r="B39" s="6" t="n">
        <v>28003</v>
      </c>
      <c r="C39" s="6" t="n">
        <v>0</v>
      </c>
      <c r="D39" s="6" t="n">
        <v>89532</v>
      </c>
      <c r="E39"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5</v>
      </c>
      <c r="B1" s="2" t="s">
        <v>82</v>
      </c>
      <c r="D1" s="2" t="s">
        <v>1</v>
      </c>
    </row>
    <row r="2" spans="1:5">
      <c r="B2" s="2" t="s">
        <v>2</v>
      </c>
      <c r="C2" s="2" t="s">
        <v>83</v>
      </c>
      <c r="D2" s="2" t="s">
        <v>2</v>
      </c>
      <c r="E2" s="2" t="s">
        <v>83</v>
      </c>
    </row>
    <row r="3" spans="1:5">
      <c r="A3" s="3" t="s">
        <v>224</v>
      </c>
    </row>
    <row r="4" spans="1:5">
      <c r="A4" s="4" t="s">
        <v>426</v>
      </c>
      <c r="B4" s="4" t="s">
        <v>427</v>
      </c>
      <c r="C4" s="4" t="s">
        <v>427</v>
      </c>
      <c r="D4" s="4" t="s">
        <v>427</v>
      </c>
      <c r="E4" s="4" t="s">
        <v>4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2</v>
      </c>
      <c r="D1" s="2" t="s">
        <v>1</v>
      </c>
    </row>
    <row r="2" spans="1:5">
      <c r="B2" s="2" t="s">
        <v>2</v>
      </c>
      <c r="C2" s="2" t="s">
        <v>83</v>
      </c>
      <c r="D2" s="2" t="s">
        <v>2</v>
      </c>
      <c r="E2" s="2" t="s">
        <v>83</v>
      </c>
    </row>
    <row r="3" spans="1:5">
      <c r="A3" s="3" t="s">
        <v>429</v>
      </c>
    </row>
    <row r="4" spans="1:5">
      <c r="A4" s="4" t="s">
        <v>430</v>
      </c>
      <c r="B4" s="6" t="n">
        <v>-4097584</v>
      </c>
      <c r="C4" s="6" t="n">
        <v>1459638</v>
      </c>
      <c r="D4" s="6" t="n">
        <v>-1115290</v>
      </c>
      <c r="E4" s="6" t="n">
        <v>4496003</v>
      </c>
    </row>
    <row r="5" spans="1:5">
      <c r="A5" s="4" t="s">
        <v>431</v>
      </c>
      <c r="B5" s="5" t="n">
        <v>-19632</v>
      </c>
      <c r="C5" s="5" t="n">
        <v>-146677</v>
      </c>
      <c r="D5" s="5" t="n">
        <v>503932</v>
      </c>
      <c r="E5" s="5" t="n">
        <v>-411696</v>
      </c>
    </row>
    <row r="6" spans="1:5">
      <c r="A6" s="4" t="s">
        <v>432</v>
      </c>
      <c r="B6" s="5" t="n">
        <v>3984180</v>
      </c>
      <c r="C6" s="5" t="n">
        <v>-2057531</v>
      </c>
      <c r="D6" s="5" t="n">
        <v>1044600</v>
      </c>
      <c r="E6" s="5" t="n">
        <v>-5876965</v>
      </c>
    </row>
    <row r="7" spans="1:5">
      <c r="A7" s="4" t="s">
        <v>420</v>
      </c>
      <c r="B7" s="5" t="n">
        <v>40330</v>
      </c>
      <c r="C7" s="5" t="n">
        <v>-2097</v>
      </c>
      <c r="D7" s="5" t="n">
        <v>-15914</v>
      </c>
      <c r="E7" s="5" t="n">
        <v>-13684</v>
      </c>
    </row>
    <row r="8" spans="1:5">
      <c r="A8" s="4" t="s">
        <v>104</v>
      </c>
      <c r="B8" s="6" t="n">
        <v>-92706</v>
      </c>
      <c r="C8" s="6" t="n">
        <v>-746667</v>
      </c>
      <c r="D8" s="6" t="n">
        <v>417328</v>
      </c>
      <c r="E8" s="6" t="n">
        <v>-1806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33</v>
      </c>
      <c r="B1" s="2" t="s">
        <v>82</v>
      </c>
      <c r="D1" s="2" t="s">
        <v>1</v>
      </c>
    </row>
    <row r="2" spans="1:5">
      <c r="B2" s="2" t="s">
        <v>2</v>
      </c>
      <c r="C2" s="2" t="s">
        <v>83</v>
      </c>
      <c r="D2" s="2" t="s">
        <v>2</v>
      </c>
      <c r="E2" s="2" t="s">
        <v>83</v>
      </c>
    </row>
    <row r="3" spans="1:5">
      <c r="A3" s="3" t="s">
        <v>102</v>
      </c>
    </row>
    <row r="4" spans="1:5">
      <c r="A4" s="4" t="s">
        <v>434</v>
      </c>
      <c r="B4" s="6" t="n">
        <v>0</v>
      </c>
      <c r="C4" s="6" t="n">
        <v>-6643</v>
      </c>
      <c r="D4" s="6" t="n">
        <v>216093</v>
      </c>
      <c r="E4" s="6" t="n">
        <v>-43319</v>
      </c>
    </row>
    <row r="5" spans="1:5">
      <c r="A5" s="4" t="s">
        <v>435</v>
      </c>
      <c r="B5" s="5" t="n">
        <v>-1270</v>
      </c>
      <c r="C5" s="5" t="n">
        <v>-1750</v>
      </c>
      <c r="D5" s="5" t="n">
        <v>136381</v>
      </c>
      <c r="E5" s="5" t="n">
        <v>-11408</v>
      </c>
    </row>
    <row r="6" spans="1:5">
      <c r="A6" s="4" t="s">
        <v>436</v>
      </c>
      <c r="B6" s="5" t="n">
        <v>-1270</v>
      </c>
      <c r="C6" s="5" t="n">
        <v>-8393</v>
      </c>
      <c r="D6" s="5" t="n">
        <v>352474</v>
      </c>
      <c r="E6" s="5" t="n">
        <v>-54727</v>
      </c>
    </row>
    <row r="7" spans="1:5">
      <c r="A7" s="3" t="s">
        <v>103</v>
      </c>
    </row>
    <row r="8" spans="1:5">
      <c r="A8" s="4" t="s">
        <v>434</v>
      </c>
      <c r="B8" s="5" t="n">
        <v>-73074</v>
      </c>
      <c r="C8" s="5" t="n">
        <v>-593347</v>
      </c>
      <c r="D8" s="5" t="n">
        <v>-302697</v>
      </c>
      <c r="E8" s="5" t="n">
        <v>-1351327</v>
      </c>
    </row>
    <row r="9" spans="1:5">
      <c r="A9" s="4" t="s">
        <v>435</v>
      </c>
      <c r="B9" s="5" t="n">
        <v>-18362</v>
      </c>
      <c r="C9" s="5" t="n">
        <v>-144927</v>
      </c>
      <c r="D9" s="5" t="n">
        <v>367551</v>
      </c>
      <c r="E9" s="5" t="n">
        <v>-400288</v>
      </c>
    </row>
    <row r="10" spans="1:5">
      <c r="A10" s="4" t="s">
        <v>437</v>
      </c>
      <c r="B10" s="5" t="n">
        <v>-91436</v>
      </c>
      <c r="C10" s="5" t="n">
        <v>-738274</v>
      </c>
      <c r="D10" s="5" t="n">
        <v>64854</v>
      </c>
      <c r="E10" s="5" t="n">
        <v>-1751615</v>
      </c>
    </row>
    <row r="11" spans="1:5">
      <c r="A11" s="4" t="s">
        <v>104</v>
      </c>
      <c r="B11" s="6" t="n">
        <v>-92706</v>
      </c>
      <c r="C11" s="6" t="n">
        <v>-746667</v>
      </c>
      <c r="D11" s="6" t="n">
        <v>417328</v>
      </c>
      <c r="E11" s="6" t="n">
        <v>-18063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38</v>
      </c>
      <c r="B1" s="2" t="s">
        <v>82</v>
      </c>
      <c r="D1" s="2" t="s">
        <v>1</v>
      </c>
    </row>
    <row r="2" spans="1:6">
      <c r="B2" s="2" t="s">
        <v>2</v>
      </c>
      <c r="C2" s="2" t="s">
        <v>83</v>
      </c>
      <c r="D2" s="2" t="s">
        <v>2</v>
      </c>
      <c r="E2" s="2" t="s">
        <v>83</v>
      </c>
      <c r="F2" s="2" t="s">
        <v>31</v>
      </c>
    </row>
    <row r="3" spans="1:6">
      <c r="A3" s="3" t="s">
        <v>439</v>
      </c>
    </row>
    <row r="4" spans="1:6">
      <c r="A4" s="4" t="s">
        <v>440</v>
      </c>
      <c r="B4" s="6" t="n">
        <v>126138388</v>
      </c>
      <c r="D4" s="6" t="n">
        <v>126138388</v>
      </c>
      <c r="F4" s="6" t="n">
        <v>125850898</v>
      </c>
    </row>
    <row r="5" spans="1:6">
      <c r="A5" s="4" t="s">
        <v>441</v>
      </c>
      <c r="B5" s="5" t="n">
        <v>-18498371</v>
      </c>
      <c r="D5" s="5" t="n">
        <v>-18498371</v>
      </c>
      <c r="F5" s="5" t="n">
        <v>-15969346</v>
      </c>
    </row>
    <row r="6" spans="1:6">
      <c r="A6" s="4" t="s">
        <v>442</v>
      </c>
      <c r="B6" s="5" t="n">
        <v>107640017</v>
      </c>
      <c r="D6" s="5" t="n">
        <v>107640017</v>
      </c>
      <c r="F6" s="5" t="n">
        <v>109881552</v>
      </c>
    </row>
    <row r="7" spans="1:6">
      <c r="A7" s="4" t="s">
        <v>443</v>
      </c>
      <c r="B7" s="5" t="n">
        <v>843000</v>
      </c>
      <c r="C7" s="6" t="n">
        <v>842000</v>
      </c>
      <c r="D7" s="5" t="n">
        <v>2500000</v>
      </c>
      <c r="E7" s="6" t="n">
        <v>2500000</v>
      </c>
    </row>
    <row r="8" spans="1:6">
      <c r="A8" s="4" t="s">
        <v>444</v>
      </c>
    </row>
    <row r="9" spans="1:6">
      <c r="A9" s="3" t="s">
        <v>439</v>
      </c>
    </row>
    <row r="10" spans="1:6">
      <c r="A10" s="4" t="s">
        <v>440</v>
      </c>
      <c r="B10" s="5" t="n">
        <v>580000</v>
      </c>
      <c r="D10" s="5" t="n">
        <v>580000</v>
      </c>
      <c r="F10" s="5" t="n">
        <v>580000</v>
      </c>
    </row>
    <row r="11" spans="1:6">
      <c r="A11" s="4" t="s">
        <v>445</v>
      </c>
    </row>
    <row r="12" spans="1:6">
      <c r="A12" s="3" t="s">
        <v>439</v>
      </c>
    </row>
    <row r="13" spans="1:6">
      <c r="A13" s="4" t="s">
        <v>440</v>
      </c>
      <c r="B13" s="5" t="n">
        <v>124578399</v>
      </c>
      <c r="D13" s="5" t="n">
        <v>124578399</v>
      </c>
      <c r="F13" s="5" t="n">
        <v>124306175</v>
      </c>
    </row>
    <row r="14" spans="1:6">
      <c r="A14" s="4" t="s">
        <v>446</v>
      </c>
    </row>
    <row r="15" spans="1:6">
      <c r="A15" s="3" t="s">
        <v>439</v>
      </c>
    </row>
    <row r="16" spans="1:6">
      <c r="A16" s="4" t="s">
        <v>440</v>
      </c>
      <c r="B16" s="5" t="n">
        <v>711430</v>
      </c>
      <c r="D16" s="5" t="n">
        <v>711430</v>
      </c>
      <c r="F16" s="5" t="n">
        <v>696164</v>
      </c>
    </row>
    <row r="17" spans="1:6">
      <c r="A17" s="4" t="s">
        <v>447</v>
      </c>
    </row>
    <row r="18" spans="1:6">
      <c r="A18" s="3" t="s">
        <v>439</v>
      </c>
    </row>
    <row r="19" spans="1:6">
      <c r="A19" s="4" t="s">
        <v>440</v>
      </c>
      <c r="B19" s="6" t="n">
        <v>268559</v>
      </c>
      <c r="D19" s="6" t="n">
        <v>268559</v>
      </c>
      <c r="F19" s="6" t="n">
        <v>2685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448</v>
      </c>
      <c r="B1" s="2" t="s">
        <v>82</v>
      </c>
      <c r="F1" s="2" t="s">
        <v>1</v>
      </c>
    </row>
    <row r="2" spans="1:10">
      <c r="B2" s="2" t="s">
        <v>2</v>
      </c>
      <c r="C2" s="2" t="s">
        <v>449</v>
      </c>
      <c r="D2" s="2" t="s">
        <v>450</v>
      </c>
      <c r="E2" s="2" t="s">
        <v>83</v>
      </c>
      <c r="F2" s="2" t="s">
        <v>2</v>
      </c>
      <c r="G2" s="2" t="s">
        <v>83</v>
      </c>
      <c r="H2" s="2" t="s">
        <v>451</v>
      </c>
      <c r="I2" s="2" t="s">
        <v>31</v>
      </c>
      <c r="J2" s="2" t="s">
        <v>452</v>
      </c>
    </row>
    <row r="3" spans="1:10">
      <c r="A3" s="4" t="s">
        <v>453</v>
      </c>
    </row>
    <row r="4" spans="1:10">
      <c r="A4" s="3" t="s">
        <v>454</v>
      </c>
    </row>
    <row r="5" spans="1:10">
      <c r="A5" s="4" t="s">
        <v>455</v>
      </c>
      <c r="B5" s="6" t="n">
        <v>126</v>
      </c>
      <c r="C5" s="6" t="n">
        <v>135</v>
      </c>
      <c r="D5" s="6" t="n">
        <v>45</v>
      </c>
    </row>
    <row r="6" spans="1:10">
      <c r="A6" s="4" t="s">
        <v>456</v>
      </c>
      <c r="B6" s="5" t="n">
        <v>169</v>
      </c>
      <c r="C6" s="6" t="n">
        <v>160</v>
      </c>
      <c r="D6" s="6" t="n">
        <v>160</v>
      </c>
    </row>
    <row r="7" spans="1:10">
      <c r="A7" s="4" t="s">
        <v>457</v>
      </c>
    </row>
    <row r="8" spans="1:10">
      <c r="A8" s="3" t="s">
        <v>454</v>
      </c>
    </row>
    <row r="9" spans="1:10">
      <c r="A9" s="4" t="s">
        <v>458</v>
      </c>
      <c r="B9" s="5" t="n">
        <v>1600</v>
      </c>
      <c r="E9" s="6" t="n">
        <v>1900</v>
      </c>
      <c r="F9" s="6" t="n">
        <v>5200</v>
      </c>
      <c r="G9" s="6" t="n">
        <v>5700</v>
      </c>
    </row>
    <row r="10" spans="1:10">
      <c r="A10" s="4" t="s">
        <v>459</v>
      </c>
      <c r="B10" s="6" t="n">
        <v>64</v>
      </c>
      <c r="E10" s="6" t="n">
        <v>70</v>
      </c>
      <c r="F10" s="6" t="n">
        <v>200</v>
      </c>
      <c r="G10" s="6" t="n">
        <v>209</v>
      </c>
    </row>
    <row r="11" spans="1:10">
      <c r="A11" s="4" t="s">
        <v>460</v>
      </c>
    </row>
    <row r="12" spans="1:10">
      <c r="A12" s="3" t="s">
        <v>454</v>
      </c>
    </row>
    <row r="13" spans="1:10">
      <c r="A13" s="4" t="s">
        <v>461</v>
      </c>
      <c r="B13" s="4" t="s">
        <v>462</v>
      </c>
      <c r="F13" s="4" t="s">
        <v>462</v>
      </c>
      <c r="H13" s="4" t="s">
        <v>462</v>
      </c>
      <c r="I13" s="4" t="s">
        <v>364</v>
      </c>
    </row>
    <row r="14" spans="1:10">
      <c r="A14" s="4" t="s">
        <v>463</v>
      </c>
    </row>
    <row r="15" spans="1:10">
      <c r="A15" s="3" t="s">
        <v>454</v>
      </c>
    </row>
    <row r="16" spans="1:10">
      <c r="A16" s="4" t="s">
        <v>461</v>
      </c>
      <c r="B16" s="4" t="s">
        <v>464</v>
      </c>
      <c r="F16" s="4" t="s">
        <v>464</v>
      </c>
      <c r="I16" s="4" t="s">
        <v>464</v>
      </c>
      <c r="J16" s="4" t="s">
        <v>464</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65</v>
      </c>
      <c r="B1" s="2" t="s">
        <v>2</v>
      </c>
      <c r="C1" s="2" t="s">
        <v>451</v>
      </c>
      <c r="D1" s="2" t="s">
        <v>31</v>
      </c>
      <c r="E1" s="2" t="s">
        <v>452</v>
      </c>
    </row>
    <row r="2" spans="1:5">
      <c r="A2" s="4" t="s">
        <v>466</v>
      </c>
    </row>
    <row r="3" spans="1:5">
      <c r="A3" s="3" t="s">
        <v>467</v>
      </c>
    </row>
    <row r="4" spans="1:5">
      <c r="A4" s="4" t="s">
        <v>461</v>
      </c>
      <c r="B4" s="4" t="s">
        <v>464</v>
      </c>
      <c r="D4" s="4" t="s">
        <v>464</v>
      </c>
      <c r="E4" s="4" t="s">
        <v>464</v>
      </c>
    </row>
    <row r="5" spans="1:5">
      <c r="A5" s="4" t="s">
        <v>468</v>
      </c>
    </row>
    <row r="6" spans="1:5">
      <c r="A6" s="3" t="s">
        <v>467</v>
      </c>
    </row>
    <row r="7" spans="1:5">
      <c r="A7" s="4" t="s">
        <v>461</v>
      </c>
      <c r="B7" s="4" t="s">
        <v>462</v>
      </c>
      <c r="C7" s="4" t="s">
        <v>462</v>
      </c>
      <c r="D7" s="4" t="s">
        <v>364</v>
      </c>
    </row>
    <row r="8" spans="1:5">
      <c r="A8" s="4" t="s">
        <v>469</v>
      </c>
    </row>
    <row r="9" spans="1:5">
      <c r="A9" s="3" t="s">
        <v>470</v>
      </c>
    </row>
    <row r="10" spans="1:5">
      <c r="A10" s="4" t="s">
        <v>37</v>
      </c>
      <c r="B10" s="6" t="n">
        <v>120430110</v>
      </c>
      <c r="D10" s="6" t="n">
        <v>69287177</v>
      </c>
    </row>
    <row r="11" spans="1:5">
      <c r="A11" s="4" t="s">
        <v>471</v>
      </c>
    </row>
    <row r="12" spans="1:5">
      <c r="A12" s="3" t="s">
        <v>467</v>
      </c>
    </row>
    <row r="13" spans="1:5">
      <c r="A13" s="4" t="s">
        <v>472</v>
      </c>
      <c r="B13" s="5" t="n">
        <v>5497251</v>
      </c>
      <c r="D13" s="5" t="n">
        <v>112777271</v>
      </c>
    </row>
    <row r="14" spans="1:5">
      <c r="A14" s="4" t="s">
        <v>473</v>
      </c>
    </row>
    <row r="15" spans="1:5">
      <c r="A15" s="3" t="s">
        <v>467</v>
      </c>
    </row>
    <row r="16" spans="1:5">
      <c r="A16" s="4" t="s">
        <v>474</v>
      </c>
      <c r="B16" s="5" t="n">
        <v>34654725</v>
      </c>
      <c r="D16" s="5" t="n">
        <v>37261109</v>
      </c>
    </row>
    <row r="17" spans="1:5">
      <c r="A17" s="4" t="s">
        <v>475</v>
      </c>
    </row>
    <row r="18" spans="1:5">
      <c r="A18" s="3" t="s">
        <v>467</v>
      </c>
    </row>
    <row r="19" spans="1:5">
      <c r="A19" s="4" t="s">
        <v>472</v>
      </c>
      <c r="B19" s="5" t="n">
        <v>116086037</v>
      </c>
      <c r="D19" s="5" t="n">
        <v>0</v>
      </c>
    </row>
    <row r="20" spans="1:5">
      <c r="A20" s="4" t="s">
        <v>476</v>
      </c>
    </row>
    <row r="21" spans="1:5">
      <c r="A21" s="3" t="s">
        <v>470</v>
      </c>
    </row>
    <row r="22" spans="1:5">
      <c r="A22" s="4" t="s">
        <v>477</v>
      </c>
      <c r="B22" s="5" t="n">
        <v>1267500</v>
      </c>
      <c r="D22" s="5" t="n">
        <v>1300000</v>
      </c>
    </row>
    <row r="23" spans="1:5">
      <c r="A23" s="4" t="s">
        <v>478</v>
      </c>
    </row>
    <row r="24" spans="1:5">
      <c r="A24" s="3" t="s">
        <v>470</v>
      </c>
    </row>
    <row r="25" spans="1:5">
      <c r="A25" s="4" t="s">
        <v>37</v>
      </c>
      <c r="B25" s="5" t="n">
        <v>120430110</v>
      </c>
      <c r="D25" s="5" t="n">
        <v>69287177</v>
      </c>
    </row>
    <row r="26" spans="1:5">
      <c r="A26" s="4" t="s">
        <v>479</v>
      </c>
    </row>
    <row r="27" spans="1:5">
      <c r="A27" s="3" t="s">
        <v>467</v>
      </c>
    </row>
    <row r="28" spans="1:5">
      <c r="A28" s="4" t="s">
        <v>472</v>
      </c>
      <c r="B28" s="5" t="n">
        <v>7937160</v>
      </c>
      <c r="D28" s="5" t="n">
        <v>119378982</v>
      </c>
    </row>
    <row r="29" spans="1:5">
      <c r="A29" s="4" t="s">
        <v>480</v>
      </c>
    </row>
    <row r="30" spans="1:5">
      <c r="A30" s="3" t="s">
        <v>467</v>
      </c>
    </row>
    <row r="31" spans="1:5">
      <c r="A31" s="4" t="s">
        <v>474</v>
      </c>
      <c r="B31" s="5" t="n">
        <v>34654725</v>
      </c>
      <c r="D31" s="5" t="n">
        <v>37261109</v>
      </c>
    </row>
    <row r="32" spans="1:5">
      <c r="A32" s="4" t="s">
        <v>481</v>
      </c>
    </row>
    <row r="33" spans="1:5">
      <c r="A33" s="3" t="s">
        <v>467</v>
      </c>
    </row>
    <row r="34" spans="1:5">
      <c r="A34" s="4" t="s">
        <v>472</v>
      </c>
      <c r="B34" s="5" t="n">
        <v>126430800</v>
      </c>
      <c r="D34" s="5" t="n">
        <v>0</v>
      </c>
    </row>
    <row r="35" spans="1:5">
      <c r="A35" s="4" t="s">
        <v>482</v>
      </c>
    </row>
    <row r="36" spans="1:5">
      <c r="A36" s="3" t="s">
        <v>470</v>
      </c>
    </row>
    <row r="37" spans="1:5">
      <c r="A37" s="4" t="s">
        <v>477</v>
      </c>
      <c r="B37" s="6" t="n">
        <v>1267500</v>
      </c>
      <c r="D37" s="6" t="n">
        <v>1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6"/>
    <col customWidth="1" max="6" min="6" width="14"/>
    <col customWidth="1" max="7" min="7" width="16"/>
  </cols>
  <sheetData>
    <row r="1" spans="1:7">
      <c r="A1" s="1" t="s">
        <v>483</v>
      </c>
      <c r="B1" s="2" t="s">
        <v>402</v>
      </c>
      <c r="C1" s="2" t="s">
        <v>2</v>
      </c>
      <c r="D1" s="2" t="s">
        <v>484</v>
      </c>
      <c r="E1" s="2" t="s">
        <v>451</v>
      </c>
      <c r="F1" s="2" t="s">
        <v>31</v>
      </c>
      <c r="G1" s="2" t="s">
        <v>452</v>
      </c>
    </row>
    <row r="2" spans="1:7">
      <c r="A2" s="3" t="s">
        <v>485</v>
      </c>
    </row>
    <row r="3" spans="1:7">
      <c r="A3" s="4" t="s">
        <v>486</v>
      </c>
      <c r="B3" s="6" t="n">
        <v>11000</v>
      </c>
    </row>
    <row r="4" spans="1:7">
      <c r="A4" s="4" t="s">
        <v>487</v>
      </c>
      <c r="C4" s="6" t="n">
        <v>160352000</v>
      </c>
      <c r="F4" s="6" t="n">
        <v>151430000</v>
      </c>
    </row>
    <row r="5" spans="1:7">
      <c r="A5" s="4" t="s">
        <v>488</v>
      </c>
      <c r="C5" s="5" t="n">
        <v>171275</v>
      </c>
      <c r="F5" s="5" t="n">
        <v>210891</v>
      </c>
    </row>
    <row r="6" spans="1:7">
      <c r="A6" s="4" t="s">
        <v>489</v>
      </c>
      <c r="C6" s="5" t="n">
        <v>156238013</v>
      </c>
      <c r="F6" s="5" t="n">
        <v>150038380</v>
      </c>
    </row>
    <row r="7" spans="1:7">
      <c r="A7" s="4" t="s">
        <v>490</v>
      </c>
      <c r="C7" s="5" t="n">
        <v>9025251</v>
      </c>
      <c r="F7" s="5" t="n">
        <v>3528000</v>
      </c>
    </row>
    <row r="8" spans="1:7">
      <c r="A8" s="4" t="s">
        <v>491</v>
      </c>
    </row>
    <row r="9" spans="1:7">
      <c r="A9" s="3" t="s">
        <v>485</v>
      </c>
    </row>
    <row r="10" spans="1:7">
      <c r="A10" s="4" t="s">
        <v>492</v>
      </c>
      <c r="C10" s="5" t="n">
        <v>26986</v>
      </c>
      <c r="F10" s="5" t="n">
        <v>1108342</v>
      </c>
    </row>
    <row r="11" spans="1:7">
      <c r="A11" s="4" t="s">
        <v>493</v>
      </c>
    </row>
    <row r="12" spans="1:7">
      <c r="A12" s="3" t="s">
        <v>485</v>
      </c>
    </row>
    <row r="13" spans="1:7">
      <c r="A13" s="4" t="s">
        <v>492</v>
      </c>
      <c r="C13" s="5" t="n">
        <v>3430522</v>
      </c>
      <c r="F13" s="5" t="n">
        <v>0</v>
      </c>
    </row>
    <row r="14" spans="1:7">
      <c r="A14" s="4" t="s">
        <v>494</v>
      </c>
    </row>
    <row r="15" spans="1:7">
      <c r="A15" s="3" t="s">
        <v>485</v>
      </c>
    </row>
    <row r="16" spans="1:7">
      <c r="A16" s="4" t="s">
        <v>495</v>
      </c>
      <c r="C16" s="5" t="n">
        <v>160000000</v>
      </c>
    </row>
    <row r="17" spans="1:7">
      <c r="A17" s="4" t="s">
        <v>486</v>
      </c>
      <c r="C17" s="5" t="n">
        <v>0</v>
      </c>
    </row>
    <row r="18" spans="1:7">
      <c r="A18" s="4" t="s">
        <v>487</v>
      </c>
      <c r="C18" s="6" t="n">
        <v>0</v>
      </c>
      <c r="F18" s="6" t="n">
        <v>0</v>
      </c>
    </row>
    <row r="19" spans="1:7">
      <c r="A19" s="4" t="s">
        <v>496</v>
      </c>
      <c r="C19" s="4" t="s">
        <v>497</v>
      </c>
      <c r="F19" s="4" t="s">
        <v>498</v>
      </c>
    </row>
    <row r="20" spans="1:7">
      <c r="A20" s="4" t="s">
        <v>499</v>
      </c>
    </row>
    <row r="21" spans="1:7">
      <c r="A21" s="3" t="s">
        <v>485</v>
      </c>
    </row>
    <row r="22" spans="1:7">
      <c r="A22" s="4" t="s">
        <v>495</v>
      </c>
      <c r="C22" s="6" t="n">
        <v>1000000</v>
      </c>
    </row>
    <row r="23" spans="1:7">
      <c r="A23" s="4" t="s">
        <v>486</v>
      </c>
      <c r="C23" s="5" t="n">
        <v>0</v>
      </c>
    </row>
    <row r="24" spans="1:7">
      <c r="A24" s="4" t="s">
        <v>487</v>
      </c>
      <c r="C24" s="6" t="n">
        <v>0</v>
      </c>
      <c r="F24" s="6" t="n">
        <v>0</v>
      </c>
    </row>
    <row r="25" spans="1:7">
      <c r="A25" s="4" t="s">
        <v>496</v>
      </c>
      <c r="C25" s="4" t="s">
        <v>497</v>
      </c>
      <c r="F25" s="4" t="s">
        <v>498</v>
      </c>
    </row>
    <row r="26" spans="1:7">
      <c r="A26" s="4" t="s">
        <v>500</v>
      </c>
    </row>
    <row r="27" spans="1:7">
      <c r="A27" s="3" t="s">
        <v>485</v>
      </c>
    </row>
    <row r="28" spans="1:7">
      <c r="A28" s="4" t="s">
        <v>495</v>
      </c>
      <c r="C28" s="6" t="n">
        <v>1500000</v>
      </c>
    </row>
    <row r="29" spans="1:7">
      <c r="A29" s="4" t="s">
        <v>486</v>
      </c>
      <c r="C29" s="5" t="n">
        <v>0</v>
      </c>
    </row>
    <row r="30" spans="1:7">
      <c r="A30" s="4" t="s">
        <v>487</v>
      </c>
      <c r="C30" s="6" t="n">
        <v>0</v>
      </c>
      <c r="F30" s="6" t="n">
        <v>0</v>
      </c>
    </row>
    <row r="31" spans="1:7">
      <c r="A31" s="4" t="s">
        <v>496</v>
      </c>
      <c r="C31" s="4" t="s">
        <v>501</v>
      </c>
      <c r="F31" s="4" t="s">
        <v>502</v>
      </c>
    </row>
    <row r="32" spans="1:7">
      <c r="A32" s="4" t="s">
        <v>503</v>
      </c>
    </row>
    <row r="33" spans="1:7">
      <c r="A33" s="3" t="s">
        <v>485</v>
      </c>
    </row>
    <row r="34" spans="1:7">
      <c r="A34" s="4" t="s">
        <v>495</v>
      </c>
      <c r="C34" s="6" t="n">
        <v>41000000</v>
      </c>
    </row>
    <row r="35" spans="1:7">
      <c r="A35" s="4" t="s">
        <v>486</v>
      </c>
      <c r="C35" s="5" t="n">
        <v>882000</v>
      </c>
    </row>
    <row r="36" spans="1:7">
      <c r="A36" s="4" t="s">
        <v>487</v>
      </c>
      <c r="C36" s="6" t="n">
        <v>34826000</v>
      </c>
      <c r="F36" s="6" t="n">
        <v>37472000</v>
      </c>
    </row>
    <row r="37" spans="1:7">
      <c r="A37" s="4" t="s">
        <v>409</v>
      </c>
      <c r="C37" s="4" t="s">
        <v>502</v>
      </c>
      <c r="F37" s="4" t="s">
        <v>502</v>
      </c>
    </row>
    <row r="38" spans="1:7">
      <c r="A38" s="4" t="s">
        <v>489</v>
      </c>
      <c r="C38" s="6" t="n">
        <v>34826000</v>
      </c>
    </row>
    <row r="39" spans="1:7">
      <c r="A39" s="4" t="s">
        <v>466</v>
      </c>
    </row>
    <row r="40" spans="1:7">
      <c r="A40" s="3" t="s">
        <v>485</v>
      </c>
    </row>
    <row r="41" spans="1:7">
      <c r="A41" s="4" t="s">
        <v>495</v>
      </c>
      <c r="C41" s="5" t="n">
        <v>115000000</v>
      </c>
      <c r="D41" s="6" t="n">
        <v>63900000</v>
      </c>
      <c r="G41" s="6" t="n">
        <v>115000000</v>
      </c>
    </row>
    <row r="42" spans="1:7">
      <c r="A42" s="4" t="s">
        <v>486</v>
      </c>
      <c r="C42" s="5" t="n">
        <v>0</v>
      </c>
    </row>
    <row r="43" spans="1:7">
      <c r="A43" s="4" t="s">
        <v>487</v>
      </c>
      <c r="C43" s="6" t="n">
        <v>5526000</v>
      </c>
      <c r="F43" s="6" t="n">
        <v>113958000</v>
      </c>
    </row>
    <row r="44" spans="1:7">
      <c r="A44" s="4" t="s">
        <v>409</v>
      </c>
      <c r="C44" s="4" t="s">
        <v>464</v>
      </c>
      <c r="F44" s="4" t="s">
        <v>464</v>
      </c>
      <c r="G44" s="4" t="s">
        <v>464</v>
      </c>
    </row>
    <row r="45" spans="1:7">
      <c r="A45" s="4" t="s">
        <v>468</v>
      </c>
    </row>
    <row r="46" spans="1:7">
      <c r="A46" s="3" t="s">
        <v>485</v>
      </c>
    </row>
    <row r="47" spans="1:7">
      <c r="A47" s="4" t="s">
        <v>495</v>
      </c>
      <c r="C47" s="6" t="n">
        <v>120000000</v>
      </c>
      <c r="E47" s="6" t="n">
        <v>120000000</v>
      </c>
    </row>
    <row r="48" spans="1:7">
      <c r="A48" s="4" t="s">
        <v>486</v>
      </c>
      <c r="C48" s="5" t="n">
        <v>0</v>
      </c>
    </row>
    <row r="49" spans="1:7">
      <c r="A49" s="4" t="s">
        <v>487</v>
      </c>
      <c r="C49" s="6" t="n">
        <v>120000000</v>
      </c>
      <c r="F49" s="6" t="n">
        <v>0</v>
      </c>
    </row>
    <row r="50" spans="1:7">
      <c r="A50" s="4" t="s">
        <v>409</v>
      </c>
      <c r="C50" s="4" t="s">
        <v>462</v>
      </c>
      <c r="E50" s="4" t="s">
        <v>462</v>
      </c>
      <c r="F50" s="4" t="s">
        <v>364</v>
      </c>
    </row>
    <row r="51" spans="1:7">
      <c r="A51" s="4" t="s">
        <v>492</v>
      </c>
      <c r="E51" s="6" t="n">
        <v>3500000</v>
      </c>
    </row>
    <row r="52" spans="1:7">
      <c r="A52" s="4" t="s">
        <v>504</v>
      </c>
    </row>
    <row r="53" spans="1:7">
      <c r="A53" s="3" t="s">
        <v>485</v>
      </c>
    </row>
    <row r="54" spans="1:7">
      <c r="A54" s="4" t="s">
        <v>488</v>
      </c>
      <c r="C54" s="6" t="n">
        <v>656479</v>
      </c>
      <c r="F54" s="6" t="n">
        <v>2832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506</v>
      </c>
      <c r="C1" s="2" t="s">
        <v>2</v>
      </c>
    </row>
    <row r="2" spans="1:3">
      <c r="A2" s="3" t="s">
        <v>507</v>
      </c>
    </row>
    <row r="3" spans="1:3">
      <c r="A3" s="4" t="s">
        <v>508</v>
      </c>
      <c r="B3" s="6" t="n">
        <v>161000000</v>
      </c>
    </row>
    <row r="4" spans="1:3">
      <c r="A4" s="4" t="s">
        <v>408</v>
      </c>
      <c r="B4" s="4" t="s">
        <v>334</v>
      </c>
    </row>
    <row r="5" spans="1:3">
      <c r="A5" s="4" t="s">
        <v>509</v>
      </c>
    </row>
    <row r="6" spans="1:3">
      <c r="A6" s="3" t="s">
        <v>507</v>
      </c>
    </row>
    <row r="7" spans="1:3">
      <c r="A7" s="4" t="s">
        <v>508</v>
      </c>
      <c r="B7" s="6" t="n">
        <v>160000000</v>
      </c>
    </row>
    <row r="8" spans="1:3">
      <c r="A8" s="4" t="s">
        <v>510</v>
      </c>
      <c r="B8" s="5" t="n">
        <v>28750000</v>
      </c>
    </row>
    <row r="9" spans="1:3">
      <c r="A9" s="4" t="s">
        <v>511</v>
      </c>
      <c r="B9" s="5" t="n">
        <v>5000000</v>
      </c>
    </row>
    <row r="10" spans="1:3">
      <c r="A10" s="4" t="s">
        <v>512</v>
      </c>
      <c r="C10" s="6" t="n">
        <v>136800000</v>
      </c>
    </row>
    <row r="11" spans="1:3">
      <c r="A11" s="4" t="s">
        <v>513</v>
      </c>
    </row>
    <row r="12" spans="1:3">
      <c r="A12" s="3" t="s">
        <v>507</v>
      </c>
    </row>
    <row r="13" spans="1:3">
      <c r="A13" s="4" t="s">
        <v>508</v>
      </c>
      <c r="B13" s="6" t="n">
        <v>1000000</v>
      </c>
    </row>
    <row r="14" spans="1:3">
      <c r="A14" s="4" t="s">
        <v>512</v>
      </c>
      <c r="C14" s="6" t="n">
        <v>1000000</v>
      </c>
    </row>
    <row r="15" spans="1:3">
      <c r="A15" s="4" t="s">
        <v>514</v>
      </c>
    </row>
    <row r="16" spans="1:3">
      <c r="A16" s="3" t="s">
        <v>507</v>
      </c>
    </row>
    <row r="17" spans="1:3">
      <c r="A17" s="4" t="s">
        <v>412</v>
      </c>
      <c r="B17" s="4" t="s">
        <v>515</v>
      </c>
    </row>
    <row r="18" spans="1:3">
      <c r="A18" s="4" t="s">
        <v>516</v>
      </c>
    </row>
    <row r="19" spans="1:3">
      <c r="A19" s="3" t="s">
        <v>507</v>
      </c>
    </row>
    <row r="20" spans="1:3">
      <c r="A20" s="4" t="s">
        <v>412</v>
      </c>
      <c r="B20" s="4" t="s">
        <v>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8</v>
      </c>
      <c r="B1" s="2" t="s">
        <v>519</v>
      </c>
      <c r="C1" s="2" t="s">
        <v>2</v>
      </c>
    </row>
    <row r="2" spans="1:3">
      <c r="A2" s="4" t="s">
        <v>520</v>
      </c>
    </row>
    <row r="3" spans="1:3">
      <c r="A3" s="3" t="s">
        <v>507</v>
      </c>
    </row>
    <row r="4" spans="1:3">
      <c r="A4" s="4" t="s">
        <v>408</v>
      </c>
      <c r="B4" s="4" t="s">
        <v>334</v>
      </c>
    </row>
    <row r="5" spans="1:3">
      <c r="A5" s="4" t="s">
        <v>508</v>
      </c>
      <c r="B5" s="6" t="n">
        <v>41000000</v>
      </c>
    </row>
    <row r="6" spans="1:3">
      <c r="A6" s="4" t="s">
        <v>461</v>
      </c>
      <c r="B6" s="4" t="s">
        <v>502</v>
      </c>
    </row>
    <row r="7" spans="1:3">
      <c r="A7" s="4" t="s">
        <v>521</v>
      </c>
      <c r="B7" s="6" t="n">
        <v>294000</v>
      </c>
    </row>
    <row r="8" spans="1:3">
      <c r="A8" s="4" t="s">
        <v>333</v>
      </c>
    </row>
    <row r="9" spans="1:3">
      <c r="A9" s="3" t="s">
        <v>507</v>
      </c>
    </row>
    <row r="10" spans="1:3">
      <c r="A10" s="4" t="s">
        <v>522</v>
      </c>
      <c r="C10" s="6" t="n">
        <v>133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3</v>
      </c>
      <c r="B1" s="2" t="s">
        <v>82</v>
      </c>
      <c r="D1" s="2" t="s">
        <v>1</v>
      </c>
    </row>
    <row r="2" spans="1:5">
      <c r="B2" s="2" t="s">
        <v>2</v>
      </c>
      <c r="C2" s="2" t="s">
        <v>83</v>
      </c>
      <c r="D2" s="2" t="s">
        <v>2</v>
      </c>
      <c r="E2" s="2" t="s">
        <v>83</v>
      </c>
    </row>
    <row r="3" spans="1:5">
      <c r="A3" s="4" t="s">
        <v>524</v>
      </c>
    </row>
    <row r="4" spans="1:5">
      <c r="A4" s="3" t="s">
        <v>485</v>
      </c>
    </row>
    <row r="5" spans="1:5">
      <c r="A5" s="4" t="s">
        <v>525</v>
      </c>
      <c r="D5" s="6" t="n">
        <v>1600000</v>
      </c>
    </row>
    <row r="6" spans="1:5">
      <c r="A6" s="4" t="s">
        <v>526</v>
      </c>
    </row>
    <row r="7" spans="1:5">
      <c r="A7" s="3" t="s">
        <v>485</v>
      </c>
    </row>
    <row r="8" spans="1:5">
      <c r="A8" s="4" t="s">
        <v>525</v>
      </c>
      <c r="B8" s="6" t="n">
        <v>156840</v>
      </c>
      <c r="C8" s="6" t="n">
        <v>156842</v>
      </c>
      <c r="D8" s="5" t="n">
        <v>470522</v>
      </c>
      <c r="E8" s="6" t="n">
        <v>470429</v>
      </c>
    </row>
    <row r="9" spans="1:5">
      <c r="A9" s="4" t="s">
        <v>527</v>
      </c>
    </row>
    <row r="10" spans="1:5">
      <c r="A10" s="3" t="s">
        <v>485</v>
      </c>
    </row>
    <row r="11" spans="1:5">
      <c r="A11" s="4" t="s">
        <v>525</v>
      </c>
      <c r="B11" s="5" t="n">
        <v>143635</v>
      </c>
      <c r="C11" s="5" t="n">
        <v>143636</v>
      </c>
      <c r="D11" s="5" t="n">
        <v>430906</v>
      </c>
      <c r="E11" s="5" t="n">
        <v>430906</v>
      </c>
    </row>
    <row r="12" spans="1:5">
      <c r="A12" s="4" t="s">
        <v>528</v>
      </c>
    </row>
    <row r="13" spans="1:5">
      <c r="A13" s="3" t="s">
        <v>485</v>
      </c>
    </row>
    <row r="14" spans="1:5">
      <c r="A14" s="4" t="s">
        <v>525</v>
      </c>
      <c r="B14" s="6" t="n">
        <v>13205</v>
      </c>
      <c r="C14" s="6" t="n">
        <v>13206</v>
      </c>
      <c r="D14" s="6" t="n">
        <v>39616</v>
      </c>
      <c r="E14" s="6" t="n">
        <v>395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6"/>
    <col customWidth="1" max="6" min="6" width="27"/>
    <col customWidth="1" max="7" min="7" width="18"/>
  </cols>
  <sheetData>
    <row r="1" spans="1:7">
      <c r="A1" s="1" t="s">
        <v>117</v>
      </c>
      <c r="C1" s="2" t="s">
        <v>118</v>
      </c>
      <c r="D1" s="2" t="s">
        <v>119</v>
      </c>
      <c r="E1" s="2" t="s">
        <v>120</v>
      </c>
      <c r="F1" s="2" t="s">
        <v>121</v>
      </c>
      <c r="G1" s="2" t="s">
        <v>122</v>
      </c>
    </row>
    <row r="2" spans="1:7">
      <c r="A2" s="4" t="s">
        <v>123</v>
      </c>
      <c r="D2" s="5" t="n">
        <v>11915830</v>
      </c>
    </row>
    <row r="3" spans="1:7">
      <c r="A3" s="4" t="s">
        <v>124</v>
      </c>
      <c r="C3" s="6" t="n">
        <v>461785632</v>
      </c>
      <c r="D3" s="6" t="n">
        <v>11916</v>
      </c>
      <c r="E3" s="6" t="n">
        <v>130000000</v>
      </c>
      <c r="F3" s="6" t="n">
        <v>331773716</v>
      </c>
      <c r="G3" s="6" t="n">
        <v>0</v>
      </c>
    </row>
    <row r="4" spans="1:7">
      <c r="A4" s="3" t="s">
        <v>125</v>
      </c>
    </row>
    <row r="5" spans="1:7">
      <c r="A5" s="4" t="s">
        <v>126</v>
      </c>
      <c r="C5" s="5" t="n">
        <v>7707708</v>
      </c>
      <c r="G5" s="5" t="n">
        <v>7707708</v>
      </c>
    </row>
    <row r="6" spans="1:7">
      <c r="A6" s="4" t="s">
        <v>127</v>
      </c>
      <c r="C6" s="5" t="n">
        <v>-2396875</v>
      </c>
      <c r="G6" s="5" t="n">
        <v>-2396875</v>
      </c>
    </row>
    <row r="7" spans="1:7">
      <c r="A7" s="4" t="s">
        <v>128</v>
      </c>
      <c r="C7" s="5" t="n">
        <v>-8936872</v>
      </c>
      <c r="F7" s="5" t="n">
        <v>-3626039</v>
      </c>
      <c r="G7" s="5" t="n">
        <v>-5310833</v>
      </c>
    </row>
    <row r="8" spans="1:7">
      <c r="A8" s="4" t="s">
        <v>129</v>
      </c>
      <c r="D8" s="5" t="n">
        <v>8648</v>
      </c>
    </row>
    <row r="9" spans="1:7">
      <c r="A9" s="4" t="s">
        <v>130</v>
      </c>
      <c r="C9" s="5" t="n">
        <v>310204</v>
      </c>
      <c r="D9" s="6" t="n">
        <v>9</v>
      </c>
      <c r="F9" s="5" t="n">
        <v>310195</v>
      </c>
    </row>
    <row r="10" spans="1:7">
      <c r="A10" s="4" t="s">
        <v>131</v>
      </c>
      <c r="D10" s="5" t="n">
        <v>11924478</v>
      </c>
    </row>
    <row r="11" spans="1:7">
      <c r="A11" s="4" t="s">
        <v>132</v>
      </c>
      <c r="C11" s="5" t="n">
        <v>456020552</v>
      </c>
      <c r="D11" s="6" t="n">
        <v>11925</v>
      </c>
      <c r="E11" s="5" t="n">
        <v>130000000</v>
      </c>
      <c r="F11" s="5" t="n">
        <v>326008627</v>
      </c>
      <c r="G11" s="5" t="n">
        <v>0</v>
      </c>
    </row>
    <row r="12" spans="1:7">
      <c r="A12" s="4" t="s">
        <v>123</v>
      </c>
      <c r="D12" s="5" t="n">
        <v>11915830</v>
      </c>
    </row>
    <row r="13" spans="1:7">
      <c r="A13" s="4" t="s">
        <v>124</v>
      </c>
      <c r="C13" s="5" t="n">
        <v>461785632</v>
      </c>
      <c r="D13" s="6" t="n">
        <v>11916</v>
      </c>
      <c r="E13" s="5" t="n">
        <v>130000000</v>
      </c>
      <c r="F13" s="5" t="n">
        <v>331773716</v>
      </c>
      <c r="G13" s="5" t="n">
        <v>0</v>
      </c>
    </row>
    <row r="14" spans="1:7">
      <c r="A14" s="3" t="s">
        <v>125</v>
      </c>
    </row>
    <row r="15" spans="1:7">
      <c r="A15" s="4" t="s">
        <v>126</v>
      </c>
      <c r="C15" s="5" t="n">
        <v>23215881</v>
      </c>
    </row>
    <row r="16" spans="1:7">
      <c r="A16" s="4" t="s">
        <v>133</v>
      </c>
      <c r="D16" s="5" t="n">
        <v>11949298</v>
      </c>
    </row>
    <row r="17" spans="1:7">
      <c r="A17" s="4" t="s">
        <v>134</v>
      </c>
      <c r="C17" s="5" t="n">
        <v>449753608</v>
      </c>
      <c r="D17" s="6" t="n">
        <v>11949</v>
      </c>
      <c r="E17" s="5" t="n">
        <v>130000000</v>
      </c>
      <c r="F17" s="5" t="n">
        <v>319741659</v>
      </c>
      <c r="G17" s="5" t="n">
        <v>0</v>
      </c>
    </row>
    <row r="18" spans="1:7">
      <c r="A18" s="4" t="s">
        <v>135</v>
      </c>
      <c r="D18" s="5" t="n">
        <v>11924478</v>
      </c>
    </row>
    <row r="19" spans="1:7">
      <c r="A19" s="4" t="s">
        <v>136</v>
      </c>
      <c r="C19" s="5" t="n">
        <v>456020552</v>
      </c>
      <c r="D19" s="6" t="n">
        <v>11925</v>
      </c>
      <c r="E19" s="5" t="n">
        <v>130000000</v>
      </c>
      <c r="F19" s="5" t="n">
        <v>326008627</v>
      </c>
      <c r="G19" s="5" t="n">
        <v>0</v>
      </c>
    </row>
    <row r="20" spans="1:7">
      <c r="A20" s="3" t="s">
        <v>125</v>
      </c>
    </row>
    <row r="21" spans="1:7">
      <c r="A21" s="4" t="s">
        <v>126</v>
      </c>
      <c r="C21" s="5" t="n">
        <v>7810849</v>
      </c>
      <c r="G21" s="5" t="n">
        <v>7810849</v>
      </c>
    </row>
    <row r="22" spans="1:7">
      <c r="A22" s="4" t="s">
        <v>127</v>
      </c>
      <c r="C22" s="5" t="n">
        <v>-2396875</v>
      </c>
      <c r="G22" s="5" t="n">
        <v>-2396875</v>
      </c>
    </row>
    <row r="23" spans="1:7">
      <c r="A23" s="4" t="s">
        <v>128</v>
      </c>
      <c r="C23" s="5" t="n">
        <v>-8944113</v>
      </c>
      <c r="F23" s="5" t="n">
        <v>-3530139</v>
      </c>
      <c r="G23" s="5" t="n">
        <v>-5413974</v>
      </c>
    </row>
    <row r="24" spans="1:7">
      <c r="A24" s="4" t="s">
        <v>137</v>
      </c>
      <c r="D24" s="5" t="n">
        <v>1006</v>
      </c>
    </row>
    <row r="25" spans="1:7">
      <c r="A25" s="4" t="s">
        <v>138</v>
      </c>
      <c r="C25" s="5" t="n">
        <v>37500</v>
      </c>
      <c r="D25" s="6" t="n">
        <v>1</v>
      </c>
      <c r="F25" s="5" t="n">
        <v>37499</v>
      </c>
    </row>
    <row r="26" spans="1:7">
      <c r="A26" s="4" t="s">
        <v>129</v>
      </c>
      <c r="D26" s="5" t="n">
        <v>8290</v>
      </c>
    </row>
    <row r="27" spans="1:7">
      <c r="A27" s="4" t="s">
        <v>130</v>
      </c>
      <c r="C27" s="5" t="n">
        <v>300015</v>
      </c>
      <c r="D27" s="6" t="n">
        <v>8</v>
      </c>
      <c r="F27" s="5" t="n">
        <v>300007</v>
      </c>
    </row>
    <row r="28" spans="1:7">
      <c r="A28" s="4" t="s">
        <v>139</v>
      </c>
      <c r="D28" s="5" t="n">
        <v>11933774</v>
      </c>
    </row>
    <row r="29" spans="1:7">
      <c r="A29" s="4" t="s">
        <v>140</v>
      </c>
      <c r="C29" s="5" t="n">
        <v>452827928</v>
      </c>
      <c r="D29" s="6" t="n">
        <v>11934</v>
      </c>
      <c r="E29" s="5" t="n">
        <v>130000000</v>
      </c>
      <c r="F29" s="5" t="n">
        <v>322815994</v>
      </c>
      <c r="G29" s="5" t="n">
        <v>0</v>
      </c>
    </row>
    <row r="30" spans="1:7">
      <c r="A30" s="3" t="s">
        <v>125</v>
      </c>
    </row>
    <row r="31" spans="1:7">
      <c r="A31" s="4" t="s">
        <v>126</v>
      </c>
      <c r="C31" s="5" t="n">
        <v>7697324</v>
      </c>
      <c r="G31" s="5" t="n">
        <v>7697324</v>
      </c>
    </row>
    <row r="32" spans="1:7">
      <c r="A32" s="4" t="s">
        <v>127</v>
      </c>
      <c r="C32" s="5" t="n">
        <v>-2396875</v>
      </c>
      <c r="G32" s="5" t="n">
        <v>-2396875</v>
      </c>
    </row>
    <row r="33" spans="1:7">
      <c r="A33" s="4" t="s">
        <v>128</v>
      </c>
      <c r="C33" s="5" t="n">
        <v>-8950931</v>
      </c>
      <c r="F33" s="5" t="n">
        <v>-3650482</v>
      </c>
      <c r="G33" s="5" t="n">
        <v>-5300449</v>
      </c>
    </row>
    <row r="34" spans="1:7">
      <c r="A34" s="4" t="s">
        <v>137</v>
      </c>
      <c r="D34" s="5" t="n">
        <v>801</v>
      </c>
    </row>
    <row r="35" spans="1:7">
      <c r="A35" s="4" t="s">
        <v>138</v>
      </c>
      <c r="C35" s="5" t="n">
        <v>30000</v>
      </c>
      <c r="D35" s="6" t="n">
        <v>1</v>
      </c>
      <c r="F35" s="5" t="n">
        <v>29999</v>
      </c>
    </row>
    <row r="36" spans="1:7">
      <c r="A36" s="4" t="s">
        <v>141</v>
      </c>
      <c r="D36" s="5" t="n">
        <v>1271</v>
      </c>
    </row>
    <row r="37" spans="1:7">
      <c r="A37" s="4" t="s">
        <v>142</v>
      </c>
      <c r="C37" s="5" t="n">
        <v>42654</v>
      </c>
      <c r="D37" s="6" t="n">
        <v>1</v>
      </c>
      <c r="F37" s="5" t="n">
        <v>42653</v>
      </c>
    </row>
    <row r="38" spans="1:7">
      <c r="A38" s="4" t="s">
        <v>129</v>
      </c>
      <c r="D38" s="5" t="n">
        <v>13452</v>
      </c>
    </row>
    <row r="39" spans="1:7">
      <c r="A39" s="4" t="s">
        <v>130</v>
      </c>
      <c r="C39" s="5" t="n">
        <v>503508</v>
      </c>
      <c r="D39" s="6" t="n">
        <v>13</v>
      </c>
      <c r="F39" s="5" t="n">
        <v>503495</v>
      </c>
    </row>
    <row r="40" spans="1:7">
      <c r="A40" s="4" t="s">
        <v>133</v>
      </c>
      <c r="D40" s="5" t="n">
        <v>11949298</v>
      </c>
    </row>
    <row r="41" spans="1:7">
      <c r="A41" s="4" t="s">
        <v>134</v>
      </c>
      <c r="C41" s="6" t="n">
        <v>449753608</v>
      </c>
      <c r="D41" s="6" t="n">
        <v>11949</v>
      </c>
      <c r="E41" s="5" t="n">
        <v>130000000</v>
      </c>
      <c r="F41" s="5" t="n">
        <v>319741659</v>
      </c>
      <c r="G41" s="5" t="n">
        <v>0</v>
      </c>
    </row>
    <row r="42" spans="1:7">
      <c r="A42" s="4" t="s">
        <v>143</v>
      </c>
      <c r="C42" s="5" t="n">
        <v>11960225</v>
      </c>
      <c r="D42" s="5" t="n">
        <v>11960225</v>
      </c>
    </row>
    <row r="43" spans="1:7">
      <c r="A43" s="4" t="s">
        <v>144</v>
      </c>
      <c r="C43" s="6" t="n">
        <v>455011305</v>
      </c>
      <c r="D43" s="6" t="n">
        <v>11960</v>
      </c>
      <c r="E43" s="5" t="n">
        <v>125555675</v>
      </c>
      <c r="F43" s="5" t="n">
        <v>320295969</v>
      </c>
      <c r="G43" s="5" t="n">
        <v>9147701</v>
      </c>
    </row>
    <row r="44" spans="1:7">
      <c r="A44" s="3" t="s">
        <v>125</v>
      </c>
    </row>
    <row r="45" spans="1:7">
      <c r="A45" s="4" t="s">
        <v>126</v>
      </c>
      <c r="C45" s="5" t="n">
        <v>3866441</v>
      </c>
      <c r="G45" s="5" t="n">
        <v>3866441</v>
      </c>
    </row>
    <row r="46" spans="1:7">
      <c r="A46" s="4" t="s">
        <v>127</v>
      </c>
      <c r="C46" s="5" t="n">
        <v>-2313780</v>
      </c>
      <c r="G46" s="5" t="n">
        <v>-2313780</v>
      </c>
    </row>
    <row r="47" spans="1:7">
      <c r="A47" s="4" t="s">
        <v>145</v>
      </c>
      <c r="B47" s="4" t="s">
        <v>146</v>
      </c>
      <c r="C47" s="5" t="n">
        <v>-60550</v>
      </c>
      <c r="E47" s="5" t="n">
        <v>-62500</v>
      </c>
      <c r="F47" s="5" t="n">
        <v>2195</v>
      </c>
      <c r="G47" s="5" t="n">
        <v>-245</v>
      </c>
    </row>
    <row r="48" spans="1:7">
      <c r="A48" s="4" t="s">
        <v>128</v>
      </c>
      <c r="C48" s="5" t="n">
        <v>-9597948</v>
      </c>
      <c r="G48" s="5" t="n">
        <v>-9597948</v>
      </c>
    </row>
    <row r="49" spans="1:7">
      <c r="A49" s="4" t="s">
        <v>147</v>
      </c>
      <c r="D49" s="5" t="n">
        <v>837040</v>
      </c>
    </row>
    <row r="50" spans="1:7">
      <c r="A50" s="4" t="s">
        <v>148</v>
      </c>
      <c r="C50" s="5" t="n">
        <v>28869509</v>
      </c>
      <c r="D50" s="6" t="n">
        <v>837</v>
      </c>
      <c r="F50" s="5" t="n">
        <v>28868672</v>
      </c>
    </row>
    <row r="51" spans="1:7">
      <c r="A51" s="4" t="s">
        <v>129</v>
      </c>
      <c r="D51" s="5" t="n">
        <v>11076</v>
      </c>
    </row>
    <row r="52" spans="1:7">
      <c r="A52" s="4" t="s">
        <v>130</v>
      </c>
      <c r="C52" s="5" t="n">
        <v>403831</v>
      </c>
      <c r="D52" s="6" t="n">
        <v>11</v>
      </c>
      <c r="F52" s="5" t="n">
        <v>403820</v>
      </c>
    </row>
    <row r="53" spans="1:7">
      <c r="A53" s="4" t="s">
        <v>149</v>
      </c>
      <c r="D53" s="5" t="n">
        <v>12808341</v>
      </c>
    </row>
    <row r="54" spans="1:7">
      <c r="A54" s="4" t="s">
        <v>150</v>
      </c>
      <c r="C54" s="6" t="n">
        <v>476178808</v>
      </c>
      <c r="D54" s="6" t="n">
        <v>12808</v>
      </c>
      <c r="E54" s="5" t="n">
        <v>125493175</v>
      </c>
      <c r="F54" s="5" t="n">
        <v>349570656</v>
      </c>
      <c r="G54" s="5" t="n">
        <v>1102169</v>
      </c>
    </row>
    <row r="55" spans="1:7">
      <c r="A55" s="4" t="s">
        <v>143</v>
      </c>
      <c r="C55" s="5" t="n">
        <v>11960225</v>
      </c>
      <c r="D55" s="5" t="n">
        <v>11960225</v>
      </c>
    </row>
    <row r="56" spans="1:7">
      <c r="A56" s="4" t="s">
        <v>144</v>
      </c>
      <c r="C56" s="6" t="n">
        <v>455011305</v>
      </c>
      <c r="D56" s="6" t="n">
        <v>11960</v>
      </c>
      <c r="E56" s="5" t="n">
        <v>125555675</v>
      </c>
      <c r="F56" s="5" t="n">
        <v>320295969</v>
      </c>
      <c r="G56" s="5" t="n">
        <v>9147701</v>
      </c>
    </row>
    <row r="57" spans="1:7">
      <c r="A57" s="3" t="s">
        <v>125</v>
      </c>
    </row>
    <row r="58" spans="1:7">
      <c r="A58" s="4" t="s">
        <v>126</v>
      </c>
      <c r="C58" s="6" t="n">
        <v>-5728233</v>
      </c>
    </row>
    <row r="59" spans="1:7">
      <c r="A59" s="4" t="s">
        <v>151</v>
      </c>
      <c r="C59" s="5" t="n">
        <v>13534856</v>
      </c>
      <c r="D59" s="5" t="n">
        <v>13534856</v>
      </c>
    </row>
    <row r="60" spans="1:7">
      <c r="A60" s="4" t="s">
        <v>152</v>
      </c>
      <c r="C60" s="6" t="n">
        <v>475971448</v>
      </c>
      <c r="D60" s="6" t="n">
        <v>13535</v>
      </c>
      <c r="E60" s="5" t="n">
        <v>125493175</v>
      </c>
      <c r="F60" s="5" t="n">
        <v>369884338</v>
      </c>
      <c r="G60" s="5" t="n">
        <v>-19419600</v>
      </c>
    </row>
    <row r="61" spans="1:7">
      <c r="A61" s="4" t="s">
        <v>153</v>
      </c>
      <c r="D61" s="5" t="n">
        <v>12808341</v>
      </c>
    </row>
    <row r="62" spans="1:7">
      <c r="A62" s="4" t="s">
        <v>154</v>
      </c>
      <c r="C62" s="5" t="n">
        <v>476178808</v>
      </c>
      <c r="D62" s="6" t="n">
        <v>12808</v>
      </c>
      <c r="E62" s="5" t="n">
        <v>125493175</v>
      </c>
      <c r="F62" s="5" t="n">
        <v>349570656</v>
      </c>
      <c r="G62" s="5" t="n">
        <v>1102169</v>
      </c>
    </row>
    <row r="63" spans="1:7">
      <c r="A63" s="3" t="s">
        <v>125</v>
      </c>
    </row>
    <row r="64" spans="1:7">
      <c r="A64" s="4" t="s">
        <v>126</v>
      </c>
      <c r="C64" s="5" t="n">
        <v>9824926</v>
      </c>
      <c r="G64" s="5" t="n">
        <v>9824926</v>
      </c>
    </row>
    <row r="65" spans="1:7">
      <c r="A65" s="4" t="s">
        <v>127</v>
      </c>
      <c r="C65" s="5" t="n">
        <v>-2313780</v>
      </c>
      <c r="G65" s="5" t="n">
        <v>-2313780</v>
      </c>
    </row>
    <row r="66" spans="1:7">
      <c r="A66" s="4" t="s">
        <v>128</v>
      </c>
      <c r="C66" s="5" t="n">
        <v>-9606255</v>
      </c>
      <c r="F66" s="5" t="n">
        <v>-992940</v>
      </c>
      <c r="G66" s="5" t="n">
        <v>-8613315</v>
      </c>
    </row>
    <row r="67" spans="1:7">
      <c r="A67" s="4" t="s">
        <v>141</v>
      </c>
      <c r="D67" s="5" t="n">
        <v>17690</v>
      </c>
    </row>
    <row r="68" spans="1:7">
      <c r="A68" s="4" t="s">
        <v>142</v>
      </c>
      <c r="C68" s="5" t="n">
        <v>588202</v>
      </c>
      <c r="D68" s="6" t="n">
        <v>18</v>
      </c>
      <c r="F68" s="5" t="n">
        <v>588184</v>
      </c>
    </row>
    <row r="69" spans="1:7">
      <c r="A69" s="4" t="s">
        <v>155</v>
      </c>
      <c r="D69" s="5" t="n">
        <v>12826031</v>
      </c>
    </row>
    <row r="70" spans="1:7">
      <c r="A70" s="4" t="s">
        <v>156</v>
      </c>
      <c r="C70" s="5" t="n">
        <v>474671901</v>
      </c>
      <c r="D70" s="6" t="n">
        <v>12826</v>
      </c>
      <c r="E70" s="5" t="n">
        <v>125493175</v>
      </c>
      <c r="F70" s="5" t="n">
        <v>349165900</v>
      </c>
      <c r="G70" s="5" t="n">
        <v>0</v>
      </c>
    </row>
    <row r="71" spans="1:7">
      <c r="A71" s="3" t="s">
        <v>125</v>
      </c>
    </row>
    <row r="72" spans="1:7">
      <c r="A72" s="4" t="s">
        <v>126</v>
      </c>
      <c r="C72" s="5" t="n">
        <v>-19419600</v>
      </c>
      <c r="G72" s="5" t="n">
        <v>-19419600</v>
      </c>
    </row>
    <row r="73" spans="1:7">
      <c r="A73" s="4" t="s">
        <v>127</v>
      </c>
      <c r="C73" s="5" t="n">
        <v>-2313780</v>
      </c>
      <c r="F73" s="5" t="n">
        <v>-2313780</v>
      </c>
    </row>
    <row r="74" spans="1:7">
      <c r="A74" s="4" t="s">
        <v>128</v>
      </c>
      <c r="C74" s="5" t="n">
        <v>-10148688</v>
      </c>
      <c r="F74" s="5" t="n">
        <v>-10148688</v>
      </c>
    </row>
    <row r="75" spans="1:7">
      <c r="A75" s="4" t="s">
        <v>147</v>
      </c>
      <c r="D75" s="5" t="n">
        <v>703432</v>
      </c>
    </row>
    <row r="76" spans="1:7">
      <c r="A76" s="4" t="s">
        <v>148</v>
      </c>
      <c r="C76" s="5" t="n">
        <v>33001793</v>
      </c>
      <c r="D76" s="6" t="n">
        <v>703</v>
      </c>
      <c r="F76" s="5" t="n">
        <v>33001090</v>
      </c>
    </row>
    <row r="77" spans="1:7">
      <c r="A77" s="4" t="s">
        <v>141</v>
      </c>
      <c r="D77" s="5" t="n">
        <v>5393</v>
      </c>
    </row>
    <row r="78" spans="1:7">
      <c r="A78" s="4" t="s">
        <v>142</v>
      </c>
      <c r="C78" s="6" t="n">
        <v>179822</v>
      </c>
      <c r="D78" s="6" t="n">
        <v>6</v>
      </c>
      <c r="F78" s="5" t="n">
        <v>179816</v>
      </c>
    </row>
    <row r="79" spans="1:7">
      <c r="A79" s="4" t="s">
        <v>151</v>
      </c>
      <c r="C79" s="5" t="n">
        <v>13534856</v>
      </c>
      <c r="D79" s="5" t="n">
        <v>13534856</v>
      </c>
    </row>
    <row r="80" spans="1:7">
      <c r="A80" s="4" t="s">
        <v>152</v>
      </c>
      <c r="C80" s="6" t="n">
        <v>475971448</v>
      </c>
      <c r="D80" s="6" t="n">
        <v>13535</v>
      </c>
      <c r="E80" s="6" t="n">
        <v>125493175</v>
      </c>
      <c r="F80" s="6" t="n">
        <v>369884338</v>
      </c>
      <c r="G80" s="6" t="n">
        <v>-19419600</v>
      </c>
    </row>
    <row r="81" spans="1:7"/>
    <row r="82" spans="1:7">
      <c r="A82" s="4" t="s">
        <v>146</v>
      </c>
      <c r="B82" s="4" t="s">
        <v>157</v>
      </c>
    </row>
  </sheetData>
  <mergeCells count="3">
    <mergeCell ref="A1:B1"/>
    <mergeCell ref="A81:F81"/>
    <mergeCell ref="B82:F8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19</v>
      </c>
      <c r="C1" s="2" t="s">
        <v>506</v>
      </c>
      <c r="D1" s="2" t="s">
        <v>2</v>
      </c>
      <c r="E1" s="2" t="s">
        <v>31</v>
      </c>
    </row>
    <row r="2" spans="1:5">
      <c r="A2" s="3" t="s">
        <v>485</v>
      </c>
    </row>
    <row r="3" spans="1:5">
      <c r="A3" s="4" t="s">
        <v>488</v>
      </c>
      <c r="D3" s="6" t="n">
        <v>171275</v>
      </c>
      <c r="E3" s="6" t="n">
        <v>210891</v>
      </c>
    </row>
    <row r="4" spans="1:5">
      <c r="A4" s="4" t="s">
        <v>530</v>
      </c>
    </row>
    <row r="5" spans="1:5">
      <c r="A5" s="3" t="s">
        <v>485</v>
      </c>
    </row>
    <row r="6" spans="1:5">
      <c r="A6" s="4" t="s">
        <v>488</v>
      </c>
      <c r="C6" s="6" t="n">
        <v>1800000</v>
      </c>
      <c r="D6" s="5" t="n">
        <v>1300000</v>
      </c>
    </row>
    <row r="7" spans="1:5">
      <c r="A7" s="4" t="s">
        <v>531</v>
      </c>
      <c r="D7" s="5" t="n">
        <v>1600000</v>
      </c>
    </row>
    <row r="8" spans="1:5">
      <c r="A8" s="4" t="s">
        <v>532</v>
      </c>
    </row>
    <row r="9" spans="1:5">
      <c r="A9" s="3" t="s">
        <v>485</v>
      </c>
    </row>
    <row r="10" spans="1:5">
      <c r="A10" s="4" t="s">
        <v>531</v>
      </c>
      <c r="D10" s="6" t="n">
        <v>2900000</v>
      </c>
    </row>
    <row r="11" spans="1:5">
      <c r="A11" s="4" t="s">
        <v>408</v>
      </c>
      <c r="C11" s="4" t="s">
        <v>334</v>
      </c>
    </row>
    <row r="12" spans="1:5">
      <c r="A12" s="4" t="s">
        <v>520</v>
      </c>
    </row>
    <row r="13" spans="1:5">
      <c r="A13" s="3" t="s">
        <v>485</v>
      </c>
    </row>
    <row r="14" spans="1:5">
      <c r="A14" s="4" t="s">
        <v>488</v>
      </c>
      <c r="B14" s="6" t="n">
        <v>367000</v>
      </c>
    </row>
    <row r="15" spans="1:5">
      <c r="A15" s="4" t="s">
        <v>531</v>
      </c>
      <c r="B15" s="6" t="n">
        <v>264000</v>
      </c>
    </row>
    <row r="16" spans="1:5">
      <c r="A16" s="4" t="s">
        <v>408</v>
      </c>
      <c r="B16" s="4" t="s">
        <v>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3</v>
      </c>
      <c r="B1" s="2" t="s">
        <v>2</v>
      </c>
      <c r="C1" s="2" t="s">
        <v>31</v>
      </c>
    </row>
    <row r="2" spans="1:3">
      <c r="A2" s="3" t="s">
        <v>485</v>
      </c>
    </row>
    <row r="3" spans="1:3">
      <c r="A3" s="4" t="s">
        <v>489</v>
      </c>
      <c r="B3" s="6" t="n">
        <v>156238013</v>
      </c>
      <c r="C3" s="6" t="n">
        <v>150038380</v>
      </c>
    </row>
    <row r="4" spans="1:3">
      <c r="A4" s="4" t="s">
        <v>503</v>
      </c>
    </row>
    <row r="5" spans="1:3">
      <c r="A5" s="3" t="s">
        <v>485</v>
      </c>
    </row>
    <row r="6" spans="1:3">
      <c r="A6" s="4" t="s">
        <v>21</v>
      </c>
      <c r="B6" s="5" t="n">
        <v>882000</v>
      </c>
    </row>
    <row r="7" spans="1:3">
      <c r="A7" s="4" t="s">
        <v>341</v>
      </c>
      <c r="B7" s="5" t="n">
        <v>3528000</v>
      </c>
    </row>
    <row r="8" spans="1:3">
      <c r="A8" s="4" t="s">
        <v>342</v>
      </c>
      <c r="B8" s="5" t="n">
        <v>3528000</v>
      </c>
    </row>
    <row r="9" spans="1:3">
      <c r="A9" s="4" t="s">
        <v>343</v>
      </c>
      <c r="B9" s="5" t="n">
        <v>26888000</v>
      </c>
    </row>
    <row r="10" spans="1:3">
      <c r="A10" s="4" t="s">
        <v>344</v>
      </c>
      <c r="B10" s="5" t="n">
        <v>0</v>
      </c>
    </row>
    <row r="11" spans="1:3">
      <c r="A11" s="4" t="s">
        <v>345</v>
      </c>
      <c r="B11" s="5" t="n">
        <v>0</v>
      </c>
    </row>
    <row r="12" spans="1:3">
      <c r="A12" s="4" t="s">
        <v>489</v>
      </c>
      <c r="B12" s="6" t="n">
        <v>3482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7"/>
    <col customWidth="1" max="2" min="2" width="27"/>
    <col customWidth="1" max="3" min="3" width="37"/>
    <col customWidth="1" max="4" min="4" width="37"/>
    <col customWidth="1" max="5" min="5" width="21"/>
    <col customWidth="1" max="6" min="6" width="37"/>
    <col customWidth="1" max="7" min="7" width="21"/>
    <col customWidth="1" max="8" min="8" width="21"/>
    <col customWidth="1" max="9" min="9" width="31"/>
    <col customWidth="1" max="10" min="10" width="21"/>
  </cols>
  <sheetData>
    <row r="1" spans="1:10">
      <c r="A1" s="1" t="s">
        <v>534</v>
      </c>
      <c r="B1" s="2" t="s">
        <v>535</v>
      </c>
      <c r="C1" s="2" t="s">
        <v>536</v>
      </c>
      <c r="D1" s="2" t="s">
        <v>537</v>
      </c>
      <c r="E1" s="2" t="s">
        <v>538</v>
      </c>
      <c r="F1" s="2" t="s">
        <v>537</v>
      </c>
      <c r="G1" s="2" t="s">
        <v>538</v>
      </c>
      <c r="H1" s="2" t="s">
        <v>539</v>
      </c>
      <c r="I1" s="2" t="s">
        <v>540</v>
      </c>
      <c r="J1" s="2" t="s">
        <v>541</v>
      </c>
    </row>
    <row r="2" spans="1:10">
      <c r="A2" s="3" t="s">
        <v>485</v>
      </c>
    </row>
    <row r="3" spans="1:10">
      <c r="A3" s="4" t="s">
        <v>542</v>
      </c>
      <c r="D3" s="7" t="n">
        <v>0.001</v>
      </c>
      <c r="F3" s="7" t="n">
        <v>0.001</v>
      </c>
      <c r="I3" s="7" t="n">
        <v>0.001</v>
      </c>
    </row>
    <row r="4" spans="1:10">
      <c r="A4" s="4" t="s">
        <v>98</v>
      </c>
      <c r="D4" s="6" t="n">
        <v>28920834</v>
      </c>
      <c r="E4" s="6" t="n">
        <v>0</v>
      </c>
      <c r="F4" s="6" t="n">
        <v>33960565</v>
      </c>
      <c r="G4" s="6" t="n">
        <v>0</v>
      </c>
    </row>
    <row r="5" spans="1:10">
      <c r="A5" s="4" t="s">
        <v>543</v>
      </c>
    </row>
    <row r="6" spans="1:10">
      <c r="A6" s="3" t="s">
        <v>485</v>
      </c>
    </row>
    <row r="7" spans="1:10">
      <c r="A7" s="4" t="s">
        <v>492</v>
      </c>
      <c r="D7" s="5" t="n">
        <v>26986</v>
      </c>
      <c r="F7" s="5" t="n">
        <v>26986</v>
      </c>
      <c r="I7" s="6" t="n">
        <v>1108342</v>
      </c>
    </row>
    <row r="8" spans="1:10">
      <c r="A8" s="4" t="s">
        <v>544</v>
      </c>
    </row>
    <row r="9" spans="1:10">
      <c r="A9" s="3" t="s">
        <v>485</v>
      </c>
    </row>
    <row r="10" spans="1:10">
      <c r="A10" s="4" t="s">
        <v>492</v>
      </c>
      <c r="D10" s="5" t="n">
        <v>3430522</v>
      </c>
      <c r="F10" s="5" t="n">
        <v>3430522</v>
      </c>
      <c r="I10" s="6" t="n">
        <v>0</v>
      </c>
    </row>
    <row r="11" spans="1:10">
      <c r="A11" s="4" t="s">
        <v>79</v>
      </c>
    </row>
    <row r="12" spans="1:10">
      <c r="A12" s="3" t="s">
        <v>485</v>
      </c>
    </row>
    <row r="13" spans="1:10">
      <c r="A13" s="4" t="s">
        <v>97</v>
      </c>
      <c r="D13" s="5" t="n">
        <v>1747954</v>
      </c>
      <c r="E13" s="5" t="n">
        <v>2191650</v>
      </c>
      <c r="F13" s="5" t="n">
        <v>4647771</v>
      </c>
      <c r="G13" s="5" t="n">
        <v>6575244</v>
      </c>
    </row>
    <row r="14" spans="1:10">
      <c r="A14" s="4" t="s">
        <v>545</v>
      </c>
    </row>
    <row r="15" spans="1:10">
      <c r="A15" s="3" t="s">
        <v>485</v>
      </c>
    </row>
    <row r="16" spans="1:10">
      <c r="A16" s="4" t="s">
        <v>508</v>
      </c>
      <c r="B16" s="6" t="n">
        <v>63900000</v>
      </c>
      <c r="D16" s="6" t="n">
        <v>115000000</v>
      </c>
      <c r="F16" s="6" t="n">
        <v>115000000</v>
      </c>
      <c r="J16" s="6" t="n">
        <v>115000000</v>
      </c>
    </row>
    <row r="17" spans="1:10">
      <c r="A17" s="4" t="s">
        <v>546</v>
      </c>
      <c r="D17" s="4" t="s">
        <v>464</v>
      </c>
      <c r="F17" s="4" t="s">
        <v>464</v>
      </c>
      <c r="I17" s="4" t="s">
        <v>464</v>
      </c>
      <c r="J17" s="4" t="s">
        <v>464</v>
      </c>
    </row>
    <row r="18" spans="1:10">
      <c r="A18" s="4" t="s">
        <v>547</v>
      </c>
      <c r="D18" s="6" t="n">
        <v>5500000</v>
      </c>
      <c r="F18" s="6" t="n">
        <v>5500000</v>
      </c>
      <c r="I18" s="6" t="n">
        <v>114000000</v>
      </c>
    </row>
    <row r="19" spans="1:10">
      <c r="A19" s="4" t="s">
        <v>548</v>
      </c>
      <c r="F19" s="10" t="n">
        <v>0.030303</v>
      </c>
    </row>
    <row r="20" spans="1:10">
      <c r="A20" s="4" t="s">
        <v>549</v>
      </c>
      <c r="D20" s="6" t="n">
        <v>33</v>
      </c>
      <c r="F20" s="6" t="n">
        <v>33</v>
      </c>
    </row>
    <row r="21" spans="1:10">
      <c r="A21" s="4" t="s">
        <v>550</v>
      </c>
      <c r="C21" s="6" t="n">
        <v>43800000</v>
      </c>
      <c r="D21" s="6" t="n">
        <v>178000</v>
      </c>
      <c r="F21" s="6" t="n">
        <v>762000</v>
      </c>
    </row>
    <row r="22" spans="1:10">
      <c r="A22" s="4" t="s">
        <v>551</v>
      </c>
      <c r="B22" s="6" t="n">
        <v>93200000</v>
      </c>
    </row>
    <row r="23" spans="1:10">
      <c r="A23" s="4" t="s">
        <v>552</v>
      </c>
      <c r="B23" s="5" t="n">
        <v>703432</v>
      </c>
      <c r="C23" s="5" t="n">
        <v>837040</v>
      </c>
      <c r="D23" s="5" t="n">
        <v>5393</v>
      </c>
      <c r="F23" s="5" t="n">
        <v>23083</v>
      </c>
    </row>
    <row r="24" spans="1:10">
      <c r="A24" s="4" t="s">
        <v>542</v>
      </c>
      <c r="C24" s="7" t="n">
        <v>0.001</v>
      </c>
    </row>
    <row r="25" spans="1:10">
      <c r="A25" s="4" t="s">
        <v>553</v>
      </c>
      <c r="B25" s="6" t="n">
        <v>60200000</v>
      </c>
      <c r="C25" s="6" t="n">
        <v>19800000</v>
      </c>
    </row>
    <row r="26" spans="1:10">
      <c r="A26" s="4" t="s">
        <v>97</v>
      </c>
      <c r="B26" s="5" t="n">
        <v>733000</v>
      </c>
      <c r="C26" s="5" t="n">
        <v>315000</v>
      </c>
      <c r="D26" s="6" t="n">
        <v>698270</v>
      </c>
      <c r="E26" s="5" t="n">
        <v>2191650</v>
      </c>
      <c r="F26" s="6" t="n">
        <v>3598087</v>
      </c>
      <c r="G26" s="5" t="n">
        <v>6575244</v>
      </c>
    </row>
    <row r="27" spans="1:10">
      <c r="A27" s="4" t="s">
        <v>98</v>
      </c>
      <c r="B27" s="5" t="n">
        <v>28900000</v>
      </c>
      <c r="C27" s="5" t="n">
        <v>5000000</v>
      </c>
      <c r="F27" s="5" t="n">
        <v>34000000</v>
      </c>
    </row>
    <row r="28" spans="1:10">
      <c r="A28" s="4" t="s">
        <v>554</v>
      </c>
      <c r="B28" s="5" t="n">
        <v>360000</v>
      </c>
      <c r="C28" s="5" t="n">
        <v>409000</v>
      </c>
      <c r="D28" s="5" t="n">
        <v>62030</v>
      </c>
      <c r="E28" s="5" t="n">
        <v>184728</v>
      </c>
      <c r="F28" s="5" t="n">
        <v>312079</v>
      </c>
      <c r="G28" s="5" t="n">
        <v>554184</v>
      </c>
    </row>
    <row r="29" spans="1:10">
      <c r="A29" s="4" t="s">
        <v>525</v>
      </c>
      <c r="B29" s="6" t="n">
        <v>24000</v>
      </c>
      <c r="C29" s="6" t="n">
        <v>27000</v>
      </c>
      <c r="D29" s="6" t="n">
        <v>4051</v>
      </c>
      <c r="E29" s="5" t="n">
        <v>12069</v>
      </c>
      <c r="F29" s="5" t="n">
        <v>20382</v>
      </c>
      <c r="G29" s="5" t="n">
        <v>36207</v>
      </c>
    </row>
    <row r="30" spans="1:10">
      <c r="A30" s="4" t="s">
        <v>555</v>
      </c>
      <c r="D30" s="4" t="s">
        <v>556</v>
      </c>
    </row>
    <row r="31" spans="1:10">
      <c r="A31" s="4" t="s">
        <v>557</v>
      </c>
    </row>
    <row r="32" spans="1:10">
      <c r="A32" s="3" t="s">
        <v>485</v>
      </c>
    </row>
    <row r="33" spans="1:10">
      <c r="A33" s="4" t="s">
        <v>508</v>
      </c>
      <c r="D33" s="6" t="n">
        <v>120000000</v>
      </c>
      <c r="F33" s="6" t="n">
        <v>120000000</v>
      </c>
      <c r="H33" s="6" t="n">
        <v>120000000</v>
      </c>
    </row>
    <row r="34" spans="1:10">
      <c r="A34" s="4" t="s">
        <v>546</v>
      </c>
      <c r="D34" s="4" t="s">
        <v>462</v>
      </c>
      <c r="F34" s="4" t="s">
        <v>462</v>
      </c>
      <c r="H34" s="4" t="s">
        <v>462</v>
      </c>
      <c r="I34" s="4" t="s">
        <v>364</v>
      </c>
    </row>
    <row r="35" spans="1:10">
      <c r="A35" s="4" t="s">
        <v>548</v>
      </c>
      <c r="F35" s="10" t="n">
        <v>0.02</v>
      </c>
    </row>
    <row r="36" spans="1:10">
      <c r="A36" s="4" t="s">
        <v>549</v>
      </c>
      <c r="D36" s="6" t="n">
        <v>50</v>
      </c>
      <c r="F36" s="6" t="n">
        <v>50</v>
      </c>
    </row>
    <row r="37" spans="1:10">
      <c r="A37" s="4" t="s">
        <v>97</v>
      </c>
      <c r="D37" s="6" t="n">
        <v>1049684</v>
      </c>
      <c r="E37" s="5" t="n">
        <v>0</v>
      </c>
      <c r="F37" s="6" t="n">
        <v>1049684</v>
      </c>
      <c r="G37" s="5" t="n">
        <v>0</v>
      </c>
    </row>
    <row r="38" spans="1:10">
      <c r="A38" s="4" t="s">
        <v>554</v>
      </c>
      <c r="D38" s="5" t="n">
        <v>79478</v>
      </c>
      <c r="E38" s="5" t="n">
        <v>0</v>
      </c>
      <c r="F38" s="5" t="n">
        <v>79478</v>
      </c>
      <c r="G38" s="5" t="n">
        <v>0</v>
      </c>
    </row>
    <row r="39" spans="1:10">
      <c r="A39" s="4" t="s">
        <v>525</v>
      </c>
      <c r="D39" s="5" t="n">
        <v>10623</v>
      </c>
      <c r="E39" s="6" t="n">
        <v>0</v>
      </c>
      <c r="F39" s="5" t="n">
        <v>10623</v>
      </c>
      <c r="G39" s="6" t="n">
        <v>0</v>
      </c>
    </row>
    <row r="40" spans="1:10">
      <c r="A40" s="4" t="s">
        <v>492</v>
      </c>
      <c r="H40" s="6" t="n">
        <v>3500000</v>
      </c>
    </row>
    <row r="41" spans="1:10">
      <c r="A41" s="4" t="s">
        <v>558</v>
      </c>
      <c r="D41" s="6" t="n">
        <v>494000</v>
      </c>
      <c r="F41" s="6" t="n">
        <v>494000</v>
      </c>
    </row>
    <row r="42" spans="1:10">
      <c r="A42" s="4" t="s">
        <v>559</v>
      </c>
      <c r="F42" s="5" t="n">
        <v>20</v>
      </c>
    </row>
    <row r="43" spans="1:10">
      <c r="A43" s="4" t="s">
        <v>560</v>
      </c>
      <c r="F43" s="5" t="n">
        <v>30</v>
      </c>
    </row>
    <row r="44" spans="1:10">
      <c r="A44" s="4" t="s">
        <v>561</v>
      </c>
      <c r="F44" s="4" t="s">
        <v>303</v>
      </c>
    </row>
    <row r="45" spans="1:10">
      <c r="A45" s="4" t="s">
        <v>562</v>
      </c>
      <c r="F45" s="4" t="s">
        <v>563</v>
      </c>
    </row>
    <row r="46" spans="1:10">
      <c r="A46" s="4" t="s">
        <v>555</v>
      </c>
      <c r="D46" s="4" t="s">
        <v>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5</v>
      </c>
      <c r="B1" s="2" t="s">
        <v>484</v>
      </c>
      <c r="C1" s="2" t="s">
        <v>566</v>
      </c>
      <c r="D1" s="2" t="s">
        <v>2</v>
      </c>
      <c r="E1" s="2" t="s">
        <v>83</v>
      </c>
      <c r="F1" s="2" t="s">
        <v>2</v>
      </c>
      <c r="G1" s="2" t="s">
        <v>83</v>
      </c>
    </row>
    <row r="2" spans="1:7">
      <c r="A2" s="3" t="s">
        <v>485</v>
      </c>
    </row>
    <row r="3" spans="1:7">
      <c r="A3" s="4" t="s">
        <v>567</v>
      </c>
      <c r="D3" s="6" t="n">
        <v>1747954</v>
      </c>
      <c r="E3" s="6" t="n">
        <v>2191650</v>
      </c>
      <c r="F3" s="6" t="n">
        <v>4647771</v>
      </c>
      <c r="G3" s="6" t="n">
        <v>6575244</v>
      </c>
    </row>
    <row r="4" spans="1:7">
      <c r="A4" s="4" t="s">
        <v>491</v>
      </c>
    </row>
    <row r="5" spans="1:7">
      <c r="A5" s="3" t="s">
        <v>485</v>
      </c>
    </row>
    <row r="6" spans="1:7">
      <c r="A6" s="4" t="s">
        <v>568</v>
      </c>
      <c r="D6" s="5" t="n">
        <v>632189</v>
      </c>
      <c r="E6" s="5" t="n">
        <v>1994853</v>
      </c>
      <c r="F6" s="5" t="n">
        <v>3265626</v>
      </c>
      <c r="G6" s="5" t="n">
        <v>5984853</v>
      </c>
    </row>
    <row r="7" spans="1:7">
      <c r="A7" s="4" t="s">
        <v>569</v>
      </c>
      <c r="B7" s="6" t="n">
        <v>360000</v>
      </c>
      <c r="C7" s="6" t="n">
        <v>409000</v>
      </c>
      <c r="D7" s="5" t="n">
        <v>62030</v>
      </c>
      <c r="E7" s="5" t="n">
        <v>184728</v>
      </c>
      <c r="F7" s="5" t="n">
        <v>312079</v>
      </c>
      <c r="G7" s="5" t="n">
        <v>554184</v>
      </c>
    </row>
    <row r="8" spans="1:7">
      <c r="A8" s="4" t="s">
        <v>570</v>
      </c>
      <c r="B8" s="5" t="n">
        <v>24000</v>
      </c>
      <c r="C8" s="5" t="n">
        <v>27000</v>
      </c>
      <c r="D8" s="5" t="n">
        <v>4051</v>
      </c>
      <c r="E8" s="5" t="n">
        <v>12069</v>
      </c>
      <c r="F8" s="5" t="n">
        <v>20382</v>
      </c>
      <c r="G8" s="5" t="n">
        <v>36207</v>
      </c>
    </row>
    <row r="9" spans="1:7">
      <c r="A9" s="4" t="s">
        <v>567</v>
      </c>
      <c r="B9" s="6" t="n">
        <v>733000</v>
      </c>
      <c r="C9" s="6" t="n">
        <v>315000</v>
      </c>
      <c r="D9" s="5" t="n">
        <v>698270</v>
      </c>
      <c r="E9" s="5" t="n">
        <v>2191650</v>
      </c>
      <c r="F9" s="5" t="n">
        <v>3598087</v>
      </c>
      <c r="G9" s="5" t="n">
        <v>6575244</v>
      </c>
    </row>
    <row r="10" spans="1:7">
      <c r="A10" s="4" t="s">
        <v>493</v>
      </c>
    </row>
    <row r="11" spans="1:7">
      <c r="A11" s="3" t="s">
        <v>485</v>
      </c>
    </row>
    <row r="12" spans="1:7">
      <c r="A12" s="4" t="s">
        <v>568</v>
      </c>
      <c r="D12" s="5" t="n">
        <v>959583</v>
      </c>
      <c r="E12" s="5" t="n">
        <v>0</v>
      </c>
      <c r="F12" s="5" t="n">
        <v>959583</v>
      </c>
      <c r="G12" s="5" t="n">
        <v>0</v>
      </c>
    </row>
    <row r="13" spans="1:7">
      <c r="A13" s="4" t="s">
        <v>569</v>
      </c>
      <c r="D13" s="5" t="n">
        <v>79478</v>
      </c>
      <c r="E13" s="5" t="n">
        <v>0</v>
      </c>
      <c r="F13" s="5" t="n">
        <v>79478</v>
      </c>
      <c r="G13" s="5" t="n">
        <v>0</v>
      </c>
    </row>
    <row r="14" spans="1:7">
      <c r="A14" s="4" t="s">
        <v>570</v>
      </c>
      <c r="D14" s="5" t="n">
        <v>10623</v>
      </c>
      <c r="E14" s="5" t="n">
        <v>0</v>
      </c>
      <c r="F14" s="5" t="n">
        <v>10623</v>
      </c>
      <c r="G14" s="5" t="n">
        <v>0</v>
      </c>
    </row>
    <row r="15" spans="1:7">
      <c r="A15" s="4" t="s">
        <v>567</v>
      </c>
      <c r="D15" s="6" t="n">
        <v>1049684</v>
      </c>
      <c r="E15" s="6" t="n">
        <v>0</v>
      </c>
      <c r="F15" s="6" t="n">
        <v>1049684</v>
      </c>
      <c r="G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571</v>
      </c>
      <c r="B1" s="2" t="s">
        <v>2</v>
      </c>
      <c r="C1" s="2" t="s">
        <v>572</v>
      </c>
      <c r="D1" s="2" t="s">
        <v>573</v>
      </c>
      <c r="E1" s="2" t="s">
        <v>2</v>
      </c>
      <c r="F1" s="2" t="s">
        <v>83</v>
      </c>
      <c r="G1" s="2" t="s">
        <v>31</v>
      </c>
      <c r="H1" s="2" t="s">
        <v>574</v>
      </c>
      <c r="I1" s="2" t="s">
        <v>575</v>
      </c>
    </row>
    <row r="2" spans="1:9">
      <c r="A2" s="3" t="s">
        <v>576</v>
      </c>
    </row>
    <row r="3" spans="1:9">
      <c r="A3" s="4" t="s">
        <v>577</v>
      </c>
      <c r="B3" s="5" t="n">
        <v>13534856</v>
      </c>
      <c r="E3" s="5" t="n">
        <v>13534856</v>
      </c>
      <c r="G3" s="5" t="n">
        <v>11960225</v>
      </c>
    </row>
    <row r="4" spans="1:9">
      <c r="A4" s="4" t="s">
        <v>578</v>
      </c>
      <c r="B4" s="5" t="n">
        <v>13534856</v>
      </c>
      <c r="E4" s="5" t="n">
        <v>13534856</v>
      </c>
      <c r="G4" s="5" t="n">
        <v>11960225</v>
      </c>
    </row>
    <row r="5" spans="1:9">
      <c r="A5" s="4" t="s">
        <v>579</v>
      </c>
      <c r="E5" s="6" t="n">
        <v>60550</v>
      </c>
      <c r="F5" s="6" t="n">
        <v>0</v>
      </c>
    </row>
    <row r="6" spans="1:9">
      <c r="A6" s="4" t="s">
        <v>580</v>
      </c>
      <c r="H6" s="6" t="n">
        <v>600000000</v>
      </c>
    </row>
    <row r="7" spans="1:9">
      <c r="A7" s="4" t="s">
        <v>70</v>
      </c>
    </row>
    <row r="8" spans="1:9">
      <c r="A8" s="3" t="s">
        <v>576</v>
      </c>
    </row>
    <row r="9" spans="1:9">
      <c r="A9" s="4" t="s">
        <v>71</v>
      </c>
      <c r="E9" s="4" t="s">
        <v>72</v>
      </c>
    </row>
    <row r="10" spans="1:9">
      <c r="A10" s="4" t="s">
        <v>581</v>
      </c>
    </row>
    <row r="11" spans="1:9">
      <c r="A11" s="3" t="s">
        <v>576</v>
      </c>
    </row>
    <row r="12" spans="1:9">
      <c r="A12" s="4" t="s">
        <v>582</v>
      </c>
      <c r="B12" s="5" t="n">
        <v>5019727</v>
      </c>
      <c r="E12" s="5" t="n">
        <v>5019727</v>
      </c>
    </row>
    <row r="13" spans="1:9">
      <c r="A13" s="4" t="s">
        <v>583</v>
      </c>
    </row>
    <row r="14" spans="1:9">
      <c r="A14" s="3" t="s">
        <v>576</v>
      </c>
    </row>
    <row r="15" spans="1:9">
      <c r="A15" s="4" t="s">
        <v>584</v>
      </c>
      <c r="C15" s="5" t="n">
        <v>2500</v>
      </c>
    </row>
    <row r="16" spans="1:9">
      <c r="A16" s="4" t="s">
        <v>579</v>
      </c>
      <c r="C16" s="6" t="n">
        <v>61000</v>
      </c>
    </row>
    <row r="17" spans="1:9">
      <c r="A17" s="4" t="s">
        <v>120</v>
      </c>
    </row>
    <row r="18" spans="1:9">
      <c r="A18" s="3" t="s">
        <v>576</v>
      </c>
    </row>
    <row r="19" spans="1:9">
      <c r="A19" s="4" t="s">
        <v>582</v>
      </c>
      <c r="B19" s="5" t="n">
        <v>50197</v>
      </c>
      <c r="E19" s="5" t="n">
        <v>50197</v>
      </c>
    </row>
    <row r="20" spans="1:9">
      <c r="A20" s="4" t="s">
        <v>585</v>
      </c>
      <c r="I20" s="6" t="n">
        <v>10000000</v>
      </c>
    </row>
    <row r="21" spans="1:9">
      <c r="A21" s="4" t="s">
        <v>586</v>
      </c>
    </row>
    <row r="22" spans="1:9">
      <c r="A22" s="3" t="s">
        <v>576</v>
      </c>
    </row>
    <row r="23" spans="1:9">
      <c r="A23" s="4" t="s">
        <v>71</v>
      </c>
      <c r="E23" s="4" t="s">
        <v>72</v>
      </c>
    </row>
    <row r="24" spans="1:9">
      <c r="A24" s="4" t="s">
        <v>587</v>
      </c>
    </row>
    <row r="25" spans="1:9">
      <c r="A25" s="3" t="s">
        <v>576</v>
      </c>
    </row>
    <row r="26" spans="1:9">
      <c r="A26" s="4" t="s">
        <v>588</v>
      </c>
      <c r="B26" s="5" t="n">
        <v>22003</v>
      </c>
      <c r="D26" s="5" t="n">
        <v>1000000</v>
      </c>
    </row>
    <row r="27" spans="1:9">
      <c r="A27" s="4" t="s">
        <v>589</v>
      </c>
      <c r="B27" s="5" t="n">
        <v>977997</v>
      </c>
      <c r="E27" s="5" t="n">
        <v>9779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90</v>
      </c>
      <c r="B1" s="2" t="s">
        <v>82</v>
      </c>
      <c r="D1" s="2" t="s">
        <v>1</v>
      </c>
    </row>
    <row r="2" spans="1:8">
      <c r="B2" s="2" t="s">
        <v>2</v>
      </c>
      <c r="C2" s="2" t="s">
        <v>83</v>
      </c>
      <c r="D2" s="2" t="s">
        <v>2</v>
      </c>
      <c r="E2" s="2" t="s">
        <v>83</v>
      </c>
      <c r="F2" s="2" t="s">
        <v>451</v>
      </c>
      <c r="G2" s="2" t="s">
        <v>31</v>
      </c>
      <c r="H2" s="2" t="s">
        <v>452</v>
      </c>
    </row>
    <row r="3" spans="1:8">
      <c r="A3" s="3" t="s">
        <v>591</v>
      </c>
    </row>
    <row r="4" spans="1:8">
      <c r="A4" s="4" t="s">
        <v>105</v>
      </c>
      <c r="B4" s="6" t="n">
        <v>-19419600</v>
      </c>
      <c r="C4" s="6" t="n">
        <v>7697324</v>
      </c>
      <c r="D4" s="6" t="n">
        <v>-5728233</v>
      </c>
      <c r="E4" s="6" t="n">
        <v>23215881</v>
      </c>
    </row>
    <row r="5" spans="1:8">
      <c r="A5" s="4" t="s">
        <v>592</v>
      </c>
      <c r="B5" s="5" t="n">
        <v>2313780</v>
      </c>
      <c r="C5" s="5" t="n">
        <v>2396875</v>
      </c>
      <c r="D5" s="5" t="n">
        <v>6941688</v>
      </c>
      <c r="E5" s="5" t="n">
        <v>7190625</v>
      </c>
    </row>
    <row r="6" spans="1:8">
      <c r="A6" s="4" t="s">
        <v>107</v>
      </c>
      <c r="B6" s="6" t="n">
        <v>-21733380</v>
      </c>
      <c r="C6" s="6" t="n">
        <v>5300449</v>
      </c>
      <c r="D6" s="6" t="n">
        <v>-12669921</v>
      </c>
      <c r="E6" s="6" t="n">
        <v>16025256</v>
      </c>
    </row>
    <row r="7" spans="1:8">
      <c r="A7" s="4" t="s">
        <v>593</v>
      </c>
      <c r="B7" s="5" t="n">
        <v>13188546</v>
      </c>
      <c r="C7" s="5" t="n">
        <v>11939360</v>
      </c>
      <c r="D7" s="5" t="n">
        <v>12870357</v>
      </c>
      <c r="E7" s="5" t="n">
        <v>11928929</v>
      </c>
    </row>
    <row r="8" spans="1:8">
      <c r="A8" s="4" t="s">
        <v>594</v>
      </c>
      <c r="B8" s="8" t="n">
        <v>-1.65</v>
      </c>
      <c r="C8" s="8" t="n">
        <v>0.44</v>
      </c>
      <c r="D8" s="8" t="n">
        <v>-0.98</v>
      </c>
      <c r="E8" s="8" t="n">
        <v>1.34</v>
      </c>
    </row>
    <row r="9" spans="1:8">
      <c r="A9" s="4" t="s">
        <v>595</v>
      </c>
      <c r="B9" s="6" t="n">
        <v>-21733380</v>
      </c>
      <c r="C9" s="6" t="n">
        <v>5300449</v>
      </c>
      <c r="D9" s="6" t="n">
        <v>-12669921</v>
      </c>
      <c r="E9" s="6" t="n">
        <v>16025256</v>
      </c>
    </row>
    <row r="10" spans="1:8">
      <c r="A10" s="4" t="s">
        <v>596</v>
      </c>
      <c r="B10" s="5" t="n">
        <v>0</v>
      </c>
      <c r="C10" s="5" t="n">
        <v>0</v>
      </c>
      <c r="D10" s="5" t="n">
        <v>0</v>
      </c>
      <c r="E10" s="5" t="n">
        <v>0</v>
      </c>
    </row>
    <row r="11" spans="1:8">
      <c r="A11" s="4" t="s">
        <v>597</v>
      </c>
      <c r="B11" s="6" t="n">
        <v>-21733380</v>
      </c>
      <c r="C11" s="6" t="n">
        <v>5300449</v>
      </c>
      <c r="D11" s="6" t="n">
        <v>-12669921</v>
      </c>
      <c r="E11" s="6" t="n">
        <v>16025256</v>
      </c>
    </row>
    <row r="12" spans="1:8">
      <c r="A12" s="4" t="s">
        <v>598</v>
      </c>
      <c r="B12" s="5" t="n">
        <v>13188546</v>
      </c>
      <c r="C12" s="5" t="n">
        <v>11939360</v>
      </c>
      <c r="D12" s="5" t="n">
        <v>12870357</v>
      </c>
      <c r="E12" s="5" t="n">
        <v>11928929</v>
      </c>
    </row>
    <row r="13" spans="1:8">
      <c r="A13" s="4" t="s">
        <v>599</v>
      </c>
      <c r="B13" s="8" t="n">
        <v>-1.65</v>
      </c>
      <c r="C13" s="8" t="n">
        <v>0.44</v>
      </c>
      <c r="D13" s="8" t="n">
        <v>-0.98</v>
      </c>
      <c r="E13" s="8" t="n">
        <v>1.34</v>
      </c>
    </row>
    <row r="14" spans="1:8">
      <c r="A14" s="4" t="s">
        <v>79</v>
      </c>
    </row>
    <row r="15" spans="1:8">
      <c r="A15" s="3" t="s">
        <v>591</v>
      </c>
    </row>
    <row r="16" spans="1:8">
      <c r="A16" s="4" t="s">
        <v>600</v>
      </c>
      <c r="B16" s="5" t="n">
        <v>2567454</v>
      </c>
      <c r="C16" s="5" t="n">
        <v>3453273</v>
      </c>
      <c r="D16" s="5" t="n">
        <v>2567454</v>
      </c>
      <c r="E16" s="5" t="n">
        <v>3453273</v>
      </c>
    </row>
    <row r="17" spans="1:8">
      <c r="A17" s="4" t="s">
        <v>545</v>
      </c>
    </row>
    <row r="18" spans="1:8">
      <c r="A18" s="3" t="s">
        <v>591</v>
      </c>
    </row>
    <row r="19" spans="1:8">
      <c r="A19" s="4" t="s">
        <v>546</v>
      </c>
      <c r="B19" s="4" t="s">
        <v>464</v>
      </c>
      <c r="D19" s="4" t="s">
        <v>464</v>
      </c>
      <c r="G19" s="4" t="s">
        <v>464</v>
      </c>
      <c r="H19" s="4" t="s">
        <v>464</v>
      </c>
    </row>
    <row r="20" spans="1:8">
      <c r="A20" s="4" t="s">
        <v>557</v>
      </c>
    </row>
    <row r="21" spans="1:8">
      <c r="A21" s="3" t="s">
        <v>591</v>
      </c>
    </row>
    <row r="22" spans="1:8">
      <c r="A22" s="4" t="s">
        <v>546</v>
      </c>
      <c r="B22" s="4" t="s">
        <v>462</v>
      </c>
      <c r="D22" s="4" t="s">
        <v>462</v>
      </c>
      <c r="F22" s="4" t="s">
        <v>462</v>
      </c>
      <c r="G22" s="4" t="s">
        <v>3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602</v>
      </c>
      <c r="C1" s="2" t="s">
        <v>2</v>
      </c>
      <c r="D1" s="2" t="s">
        <v>83</v>
      </c>
      <c r="E1" s="2" t="s">
        <v>2</v>
      </c>
      <c r="F1" s="2" t="s">
        <v>83</v>
      </c>
    </row>
    <row r="2" spans="1:6">
      <c r="A2" s="3" t="s">
        <v>603</v>
      </c>
    </row>
    <row r="3" spans="1:6">
      <c r="A3" s="4" t="s">
        <v>114</v>
      </c>
      <c r="C3" s="7" t="n">
        <v>0.75</v>
      </c>
      <c r="D3" s="7" t="n">
        <v>0.75</v>
      </c>
      <c r="E3" s="8" t="n">
        <v>2.25</v>
      </c>
      <c r="F3" s="8" t="n">
        <v>2.25</v>
      </c>
    </row>
    <row r="4" spans="1:6">
      <c r="A4" s="4" t="s">
        <v>604</v>
      </c>
    </row>
    <row r="5" spans="1:6">
      <c r="A5" s="3" t="s">
        <v>603</v>
      </c>
    </row>
    <row r="6" spans="1:6">
      <c r="A6" s="4" t="s">
        <v>114</v>
      </c>
      <c r="B6" s="8" t="n">
        <v>0.75</v>
      </c>
    </row>
    <row r="7" spans="1:6">
      <c r="A7" s="4" t="s">
        <v>70</v>
      </c>
    </row>
    <row r="8" spans="1:6">
      <c r="A8" s="3" t="s">
        <v>603</v>
      </c>
    </row>
    <row r="9" spans="1:6">
      <c r="A9" s="4" t="s">
        <v>605</v>
      </c>
      <c r="E9" s="4" t="s">
        <v>72</v>
      </c>
    </row>
    <row r="10" spans="1:6">
      <c r="A10" s="4" t="s">
        <v>606</v>
      </c>
    </row>
    <row r="11" spans="1:6">
      <c r="A11" s="3" t="s">
        <v>603</v>
      </c>
    </row>
    <row r="12" spans="1:6">
      <c r="A12" s="4" t="s">
        <v>607</v>
      </c>
      <c r="B12" s="11" t="n">
        <v>0.4609375</v>
      </c>
    </row>
    <row r="13" spans="1:6">
      <c r="A13" s="4" t="s">
        <v>608</v>
      </c>
    </row>
    <row r="14" spans="1:6">
      <c r="A14" s="3" t="s">
        <v>603</v>
      </c>
    </row>
    <row r="15" spans="1:6">
      <c r="A15" s="4" t="s">
        <v>605</v>
      </c>
      <c r="E15" s="4" t="s">
        <v>72</v>
      </c>
    </row>
    <row r="16" spans="1:6">
      <c r="A16" s="4" t="s">
        <v>609</v>
      </c>
    </row>
    <row r="17" spans="1:6">
      <c r="A17" s="3" t="s">
        <v>603</v>
      </c>
    </row>
    <row r="18" spans="1:6">
      <c r="A18" s="4" t="s">
        <v>605</v>
      </c>
      <c r="B18" s="4" t="s">
        <v>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10</v>
      </c>
      <c r="B1" s="1" t="s">
        <v>611</v>
      </c>
      <c r="C1" s="2" t="s">
        <v>612</v>
      </c>
    </row>
    <row r="2" spans="1:3">
      <c r="A2" s="4" t="s">
        <v>613</v>
      </c>
      <c r="B2" s="4" t="s">
        <v>614</v>
      </c>
      <c r="C2" s="6" t="n">
        <v>-2449245</v>
      </c>
    </row>
    <row r="3" spans="1:3">
      <c r="A3" s="4" t="s">
        <v>615</v>
      </c>
    </row>
    <row r="4" spans="1:3">
      <c r="A4" s="4" t="s">
        <v>613</v>
      </c>
      <c r="B4" s="4" t="s">
        <v>614</v>
      </c>
      <c r="C4" s="6" t="n">
        <v>-2449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58</v>
      </c>
      <c r="B1" s="2" t="s">
        <v>82</v>
      </c>
    </row>
    <row r="2" spans="1:2">
      <c r="B2" s="2" t="s">
        <v>159</v>
      </c>
    </row>
    <row r="3" spans="1:2">
      <c r="A3" s="3" t="s">
        <v>160</v>
      </c>
    </row>
    <row r="4" spans="1:2">
      <c r="A4" s="4" t="s">
        <v>161</v>
      </c>
      <c r="B4" s="6" t="n">
        <v>2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3</v>
      </c>
    </row>
    <row r="3" spans="1:3">
      <c r="A3" s="3" t="s">
        <v>163</v>
      </c>
    </row>
    <row r="4" spans="1:3">
      <c r="A4" s="4" t="s">
        <v>126</v>
      </c>
      <c r="B4" s="6" t="n">
        <v>-5728233</v>
      </c>
      <c r="C4" s="6" t="n">
        <v>23215881</v>
      </c>
    </row>
    <row r="5" spans="1:3">
      <c r="A5" s="3" t="s">
        <v>164</v>
      </c>
    </row>
    <row r="6" spans="1:3">
      <c r="A6" s="4" t="s">
        <v>165</v>
      </c>
      <c r="B6" s="5" t="n">
        <v>64854</v>
      </c>
      <c r="C6" s="5" t="n">
        <v>-1751615</v>
      </c>
    </row>
    <row r="7" spans="1:3">
      <c r="A7" s="4" t="s">
        <v>166</v>
      </c>
      <c r="B7" s="5" t="n">
        <v>17828773</v>
      </c>
      <c r="C7" s="5" t="n">
        <v>19929691</v>
      </c>
    </row>
    <row r="8" spans="1:3">
      <c r="A8" s="4" t="s">
        <v>91</v>
      </c>
      <c r="B8" s="5" t="n">
        <v>0</v>
      </c>
      <c r="C8" s="5" t="n">
        <v>500000</v>
      </c>
    </row>
    <row r="9" spans="1:3">
      <c r="A9" s="4" t="s">
        <v>98</v>
      </c>
      <c r="B9" s="5" t="n">
        <v>33960565</v>
      </c>
      <c r="C9" s="5" t="n">
        <v>0</v>
      </c>
    </row>
    <row r="10" spans="1:3">
      <c r="A10" s="4" t="s">
        <v>167</v>
      </c>
      <c r="B10" s="5" t="n">
        <v>-1800</v>
      </c>
      <c r="C10" s="5" t="n">
        <v>-8416</v>
      </c>
    </row>
    <row r="11" spans="1:3">
      <c r="A11" s="4" t="s">
        <v>96</v>
      </c>
      <c r="B11" s="5" t="n">
        <v>0</v>
      </c>
      <c r="C11" s="5" t="n">
        <v>1797281</v>
      </c>
    </row>
    <row r="12" spans="1:3">
      <c r="A12" s="4" t="s">
        <v>168</v>
      </c>
      <c r="B12" s="5" t="n">
        <v>0</v>
      </c>
      <c r="C12" s="5" t="n">
        <v>67500</v>
      </c>
    </row>
    <row r="13" spans="1:3">
      <c r="A13" s="3" t="s">
        <v>169</v>
      </c>
    </row>
    <row r="14" spans="1:3">
      <c r="A14" s="4" t="s">
        <v>170</v>
      </c>
      <c r="B14" s="5" t="n">
        <v>-3656655</v>
      </c>
      <c r="C14" s="5" t="n">
        <v>-5403281</v>
      </c>
    </row>
    <row r="15" spans="1:3">
      <c r="A15" s="4" t="s">
        <v>171</v>
      </c>
      <c r="B15" s="5" t="n">
        <v>2081674</v>
      </c>
      <c r="C15" s="5" t="n">
        <v>936672</v>
      </c>
    </row>
    <row r="16" spans="1:3">
      <c r="A16" s="4" t="s">
        <v>172</v>
      </c>
      <c r="B16" s="5" t="n">
        <v>-26026</v>
      </c>
      <c r="C16" s="5" t="n">
        <v>-22001</v>
      </c>
    </row>
    <row r="17" spans="1:3">
      <c r="A17" s="4" t="s">
        <v>173</v>
      </c>
      <c r="B17" s="5" t="n">
        <v>-166587</v>
      </c>
      <c r="C17" s="5" t="n">
        <v>72885</v>
      </c>
    </row>
    <row r="18" spans="1:3">
      <c r="A18" s="4" t="s">
        <v>174</v>
      </c>
      <c r="B18" s="5" t="n">
        <v>3449442</v>
      </c>
      <c r="C18" s="5" t="n">
        <v>2436421</v>
      </c>
    </row>
    <row r="19" spans="1:3">
      <c r="A19" s="4" t="s">
        <v>175</v>
      </c>
      <c r="B19" s="5" t="n">
        <v>0</v>
      </c>
      <c r="C19" s="5" t="n">
        <v>-2172200</v>
      </c>
    </row>
    <row r="20" spans="1:3">
      <c r="A20" s="4" t="s">
        <v>176</v>
      </c>
      <c r="B20" s="5" t="n">
        <v>-40477</v>
      </c>
      <c r="C20" s="5" t="n">
        <v>121731</v>
      </c>
    </row>
    <row r="21" spans="1:3">
      <c r="A21" s="4" t="s">
        <v>177</v>
      </c>
      <c r="B21" s="5" t="n">
        <v>47765530</v>
      </c>
      <c r="C21" s="5" t="n">
        <v>39720549</v>
      </c>
    </row>
    <row r="22" spans="1:3">
      <c r="A22" s="3" t="s">
        <v>178</v>
      </c>
    </row>
    <row r="23" spans="1:3">
      <c r="A23" s="4" t="s">
        <v>179</v>
      </c>
      <c r="B23" s="5" t="n">
        <v>-311566</v>
      </c>
      <c r="C23" s="5" t="n">
        <v>-94980</v>
      </c>
    </row>
    <row r="24" spans="1:3">
      <c r="A24" s="4" t="s">
        <v>180</v>
      </c>
      <c r="B24" s="5" t="n">
        <v>0</v>
      </c>
      <c r="C24" s="5" t="n">
        <v>17999</v>
      </c>
    </row>
    <row r="25" spans="1:3">
      <c r="A25" s="4" t="s">
        <v>181</v>
      </c>
      <c r="B25" s="5" t="n">
        <v>5000000</v>
      </c>
      <c r="C25" s="5" t="n">
        <v>0</v>
      </c>
    </row>
    <row r="26" spans="1:3">
      <c r="A26" s="4" t="s">
        <v>182</v>
      </c>
      <c r="B26" s="5" t="n">
        <v>32500</v>
      </c>
      <c r="C26" s="5" t="n">
        <v>0</v>
      </c>
    </row>
    <row r="27" spans="1:3">
      <c r="A27" s="4" t="s">
        <v>183</v>
      </c>
      <c r="B27" s="5" t="n">
        <v>4720934</v>
      </c>
      <c r="C27" s="5" t="n">
        <v>-76981</v>
      </c>
    </row>
    <row r="28" spans="1:3">
      <c r="A28" s="3" t="s">
        <v>184</v>
      </c>
    </row>
    <row r="29" spans="1:3">
      <c r="A29" s="4" t="s">
        <v>185</v>
      </c>
      <c r="B29" s="5" t="n">
        <v>-161963</v>
      </c>
      <c r="C29" s="5" t="n">
        <v>-264010</v>
      </c>
    </row>
    <row r="30" spans="1:3">
      <c r="A30" s="4" t="s">
        <v>186</v>
      </c>
      <c r="B30" s="5" t="n">
        <v>116355125</v>
      </c>
      <c r="C30" s="5" t="n">
        <v>0</v>
      </c>
    </row>
    <row r="31" spans="1:3">
      <c r="A31" s="4" t="s">
        <v>187</v>
      </c>
      <c r="B31" s="5" t="n">
        <v>-78939743</v>
      </c>
      <c r="C31" s="5" t="n">
        <v>0</v>
      </c>
    </row>
    <row r="32" spans="1:3">
      <c r="A32" s="4" t="s">
        <v>188</v>
      </c>
      <c r="B32" s="5" t="n">
        <v>-60550</v>
      </c>
      <c r="C32" s="5" t="n">
        <v>0</v>
      </c>
    </row>
    <row r="33" spans="1:3">
      <c r="A33" s="4" t="s">
        <v>189</v>
      </c>
      <c r="B33" s="5" t="n">
        <v>-6941340</v>
      </c>
      <c r="C33" s="5" t="n">
        <v>-7190625</v>
      </c>
    </row>
    <row r="34" spans="1:3">
      <c r="A34" s="4" t="s">
        <v>190</v>
      </c>
      <c r="B34" s="5" t="n">
        <v>-28949060</v>
      </c>
      <c r="C34" s="5" t="n">
        <v>-25718189</v>
      </c>
    </row>
    <row r="35" spans="1:3">
      <c r="A35" s="4" t="s">
        <v>191</v>
      </c>
      <c r="B35" s="5" t="n">
        <v>-2646000</v>
      </c>
      <c r="C35" s="5" t="n">
        <v>-2646000</v>
      </c>
    </row>
    <row r="36" spans="1:3">
      <c r="A36" s="4" t="s">
        <v>192</v>
      </c>
      <c r="B36" s="5" t="n">
        <v>-1343531</v>
      </c>
      <c r="C36" s="5" t="n">
        <v>-35818824</v>
      </c>
    </row>
    <row r="37" spans="1:3">
      <c r="A37" s="4" t="s">
        <v>193</v>
      </c>
      <c r="B37" s="5" t="n">
        <v>51142933</v>
      </c>
      <c r="C37" s="5" t="n">
        <v>3824744</v>
      </c>
    </row>
    <row r="38" spans="1:3">
      <c r="A38" s="4" t="s">
        <v>194</v>
      </c>
      <c r="B38" s="5" t="n">
        <v>69287177</v>
      </c>
      <c r="C38" s="5" t="n">
        <v>15787069</v>
      </c>
    </row>
    <row r="39" spans="1:3">
      <c r="A39" s="4" t="s">
        <v>195</v>
      </c>
      <c r="B39" s="5" t="n">
        <v>120430110</v>
      </c>
      <c r="C39" s="5" t="n">
        <v>19611813</v>
      </c>
    </row>
    <row r="40" spans="1:3">
      <c r="A40" s="3" t="s">
        <v>196</v>
      </c>
    </row>
    <row r="41" spans="1:3">
      <c r="A41" s="4" t="s">
        <v>197</v>
      </c>
      <c r="B41" s="5" t="n">
        <v>5893078</v>
      </c>
      <c r="C41" s="5" t="n">
        <v>6404134</v>
      </c>
    </row>
    <row r="42" spans="1:3">
      <c r="A42" s="4" t="s">
        <v>198</v>
      </c>
      <c r="B42" s="5" t="n">
        <v>282786</v>
      </c>
      <c r="C42" s="5" t="n">
        <v>2117473</v>
      </c>
    </row>
    <row r="43" spans="1:3">
      <c r="A43" s="3" t="s">
        <v>199</v>
      </c>
    </row>
    <row r="44" spans="1:3">
      <c r="A44" s="4" t="s">
        <v>200</v>
      </c>
      <c r="B44" s="5" t="n">
        <v>197227</v>
      </c>
      <c r="C44" s="5" t="n">
        <v>-255037</v>
      </c>
    </row>
    <row r="45" spans="1:3">
      <c r="A45" s="4" t="s">
        <v>201</v>
      </c>
      <c r="B45" s="5" t="n">
        <v>403831</v>
      </c>
      <c r="C45" s="5" t="n">
        <v>1113727</v>
      </c>
    </row>
    <row r="46" spans="1:3">
      <c r="A46" s="4" t="s">
        <v>202</v>
      </c>
      <c r="B46" s="6" t="n">
        <v>62639326</v>
      </c>
      <c r="C46" s="6" t="n">
        <v>426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33:20Z</dcterms:created>
  <dcterms:modified xmlns:dcterms="http://purl.org/dc/terms/" xmlns:xsi="http://www.w3.org/2001/XMLSchema-instance" xsi:type="dcterms:W3CDTF">2019-10-31T16:33:20Z</dcterms:modified>
</cp:coreProperties>
</file>